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Restatement of Previously Issue" sheetId="8" state="visible" r:id="rId8"/>
    <sheet xmlns:r="http://schemas.openxmlformats.org/officeDocument/2006/relationships" name="Description of Organization and"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omissory Note _ Related Party" sheetId="13" state="visible" r:id="rId13"/>
    <sheet xmlns:r="http://schemas.openxmlformats.org/officeDocument/2006/relationships" name="Commitments" sheetId="14" state="visible" r:id="rId14"/>
    <sheet xmlns:r="http://schemas.openxmlformats.org/officeDocument/2006/relationships" name="Shareholders_ Equity and Warran"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Restatement of Quarterly Conden" sheetId="18" state="visible" r:id="rId18"/>
    <sheet xmlns:r="http://schemas.openxmlformats.org/officeDocument/2006/relationships" name="Accounting Policies, by Policy " sheetId="19" state="visible" r:id="rId19"/>
    <sheet xmlns:r="http://schemas.openxmlformats.org/officeDocument/2006/relationships" name="Restatement of Previously Iss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Restatement of Quarterly Cond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Restatement of Previously Iss_7" sheetId="28" state="visible" r:id="rId28"/>
    <sheet xmlns:r="http://schemas.openxmlformats.org/officeDocument/2006/relationships" name="Restatement of Previously Iss_8" sheetId="29" state="visible" r:id="rId29"/>
    <sheet xmlns:r="http://schemas.openxmlformats.org/officeDocument/2006/relationships" name="Restatement of Previously Iss_9" sheetId="30" state="visible" r:id="rId30"/>
    <sheet xmlns:r="http://schemas.openxmlformats.org/officeDocument/2006/relationships" name="Description of Organization a_2" sheetId="31" state="visible" r:id="rId31"/>
    <sheet xmlns:r="http://schemas.openxmlformats.org/officeDocument/2006/relationships" name="Liquidity and Going Concern (De"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Initial Public Offering (Detail" sheetId="35" state="visible" r:id="rId35"/>
    <sheet xmlns:r="http://schemas.openxmlformats.org/officeDocument/2006/relationships" name="Promissory Note _ Related Par_2" sheetId="36" state="visible" r:id="rId36"/>
    <sheet xmlns:r="http://schemas.openxmlformats.org/officeDocument/2006/relationships" name="Commitments (Details)" sheetId="37" state="visible" r:id="rId37"/>
    <sheet xmlns:r="http://schemas.openxmlformats.org/officeDocument/2006/relationships" name="Shareholders_ Equity and Warr_2"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Subsequent Events (Details)" sheetId="43" state="visible" r:id="rId43"/>
    <sheet xmlns:r="http://schemas.openxmlformats.org/officeDocument/2006/relationships" name="Restatement of Quarterly Cond_3" sheetId="44" state="visible" r:id="rId44"/>
    <sheet xmlns:r="http://schemas.openxmlformats.org/officeDocument/2006/relationships" name="Restatement of Quarterly Cond_4" sheetId="45" state="visible" r:id="rId45"/>
    <sheet xmlns:r="http://schemas.openxmlformats.org/officeDocument/2006/relationships" name="Restatement of Quarterly Cond_5" sheetId="46" state="visible" r:id="rId46"/>
    <sheet xmlns:r="http://schemas.openxmlformats.org/officeDocument/2006/relationships" name="Restatement of Quarterly Cond_6" sheetId="47" state="visible" r:id="rId47"/>
    <sheet xmlns:r="http://schemas.openxmlformats.org/officeDocument/2006/relationships" name="Restatement of Quarterly Cond_7" sheetId="48" state="visible" r:id="rId48"/>
    <sheet xmlns:r="http://schemas.openxmlformats.org/officeDocument/2006/relationships" name="Restatement of Quarterly Cond_8" sheetId="49" state="visible" r:id="rId49"/>
    <sheet xmlns:r="http://schemas.openxmlformats.org/officeDocument/2006/relationships" name="Restatement of Quarterly Cond_9" sheetId="50" state="visible" r:id="rId50"/>
    <sheet xmlns:r="http://schemas.openxmlformats.org/officeDocument/2006/relationships" name="Restatement of Quarterly Con_10"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00_);_(&quot;$ &quot;(#,##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Document Information Line Items</t>
        </is>
      </c>
    </row>
    <row r="4">
      <c r="A4" s="4" t="inlineStr">
        <is>
          <t>Entity Registrant Name</t>
        </is>
      </c>
      <c r="B4" s="4" t="inlineStr">
        <is>
          <t>Alussa Energy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285187500</v>
      </c>
    </row>
    <row r="8">
      <c r="A8" s="4" t="inlineStr">
        <is>
          <t>Amendment Flag</t>
        </is>
      </c>
      <c r="B8" s="4" t="inlineStr">
        <is>
          <t>true</t>
        </is>
      </c>
    </row>
    <row r="9">
      <c r="A9" s="4" t="inlineStr">
        <is>
          <t>Amendment Description</t>
        </is>
      </c>
      <c r="B9" s="4" t="inlineStr">
        <is>
          <t>Alussa Energy Acquisition Corp. (the “Company”) is filing this Amendment No. 1 on Form 10-K/A (the “Amendment”) to amend and restate certain items in its Annual Report on Form 10-K as of December 31, 2020 and 2019 and for the year ended December 31, 2020 and the period from June 13, 2019 (inception) through December 31, 2019, originally filed with the U.S. Securities and Exchange Commission (the “SEC”) on March 1, 2021 (the “Original Form 10-K”)</t>
        </is>
      </c>
    </row>
    <row r="10">
      <c r="A10" s="4" t="inlineStr">
        <is>
          <t>Entity Central Index Key</t>
        </is>
      </c>
      <c r="B10" s="4" t="inlineStr">
        <is>
          <t>000178111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File Number</t>
        </is>
      </c>
      <c r="B22" s="4" t="inlineStr">
        <is>
          <t>001-39145</t>
        </is>
      </c>
    </row>
    <row r="23">
      <c r="A23" s="4" t="inlineStr">
        <is>
          <t>Entity Incorporation, State or Country Code</t>
        </is>
      </c>
      <c r="B23" s="4" t="inlineStr">
        <is>
          <t>E9</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28750000</v>
      </c>
    </row>
    <row r="28">
      <c r="A28" s="4" t="inlineStr">
        <is>
          <t>Class B ordinary Shares</t>
        </is>
      </c>
    </row>
    <row r="29">
      <c r="A29" s="3" t="inlineStr">
        <is>
          <t>Document Information Line Items</t>
        </is>
      </c>
    </row>
    <row r="30">
      <c r="A30" s="4" t="inlineStr">
        <is>
          <t>Entity Common Stock, Shares Outstanding</t>
        </is>
      </c>
      <c r="C30" s="6"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0</t>
        </is>
      </c>
    </row>
    <row r="3">
      <c r="A3" s="3" t="inlineStr">
        <is>
          <t>Organization, Consolidation and Presentation of Financial Statements [Abstract]</t>
        </is>
      </c>
    </row>
    <row r="4">
      <c r="A4" s="4" t="inlineStr">
        <is>
          <t>LIQUIDITY AND GOING CONCERN</t>
        </is>
      </c>
      <c r="B4" s="4" t="inlineStr">
        <is>
          <t>NOTE
2. LIQUIDITY AND GOING CONCERN As
of December 31, 2020, the Company had $370,958 in its operating bank accounts, $289,834,441 in securities held in the Trust Account to
be used for a Business Combination or to repurchase or redeem its ordinary shares in connection therewith and working capital deficit
of $(2,800,338). As of December 31, 2020, approximately $2,334,000 of the amount on deposit in the Trust Account represented interest
income and unrealized gain,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on commercially acceptable terms, if at all. These conditions raise substantial doubt about the
Company’s ability to continue as a going concern through November 29, 2021, the date that the Company will be required to cease
all operations, except for the purpose of winding up,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The
Company did not have any cash equivalents as of December 31, 2020 and 2019. Marketable
Securities Held in Trust Account At
December 31, 2020, the assets held in the Trust Account were substantially held in U.S. Treasury Securities Money Market Fund. At December
31, 2019, the assets held in the Trust Account were substantially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Income (Loss) Per Ordinary Share Net
loss per ordinary share is computed by dividing net income (loss) by the weighted average number of ordinary shares outstanding for the
period. The Company applies the two-class method in calculating earnings per share. Class A ordinary shares subject to possible redemption
at December 31, 2020 and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3,125,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 Reconciliation of Net Income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Year
Ended December 31, 2020 For
the Period from June 13, 2019 (Inception) through December 31, 2019
Redeemable ordinary shares
Numerator:
Interest
income attributable to redeemable ordinary shares $ 1,635,750 $ 246,606
Net income attributable
to redeemable ordinary shares $ 1,635,750 $ 246,606
Denominator:
Weighted average redeemable
ordinary shares outstanding, basic and diluted 24,958,411 3,820,067
Basic and diluted net
income per redeemable ordinary share $ 0.07 $ 0.06
Non-redeemable ordinary shares
Numerator:
Net loss $ (7,580,615 ) $ (4,779,782 )
Less: Net income attributable
to redeemable ordinary shares (1,635,750 ) (246,606 )
Net loss attributable
to non-redeemable ordinary shares $ (9,216,365 ) $ (5,026,389 )
Denominator:
Weighted average non-redeemable ordinary shares outstanding, basic and diluted 10,979,089 7,016,376
Basic and diluted net
loss per non-redeemable ordinary share $ (0.84 ) $ (0.7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See
Note 8 for additional information on assets and liabilities measured at fair value. Public
Warrants and Private Placement Warrants The
Company evaluated the Public Warrants and Private Placement Warrants (collectively, “Warrants”, which are discussed in Note
1A, Note 1B, Note 3, Note 4, Note 8 and Note 10)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concurrent with
or shortly after the date of the IPO) and at each reporting date in accordance with ASC 820, “Fair Value Measurement”, with
changes in fair value recognized in the statements of operations in the period of change.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12 Months Ended</t>
        </is>
      </c>
    </row>
    <row r="2">
      <c r="B2" s="2" t="inlineStr">
        <is>
          <t>Dec. 31, 2020</t>
        </is>
      </c>
    </row>
    <row r="3">
      <c r="A3" s="3" t="inlineStr">
        <is>
          <t>Regulated Operations [Abstract]</t>
        </is>
      </c>
    </row>
    <row r="4">
      <c r="A4" s="4" t="inlineStr">
        <is>
          <t>INITIAL PUBLIC OFFERING</t>
        </is>
      </c>
      <c r="B4" s="4" t="inlineStr">
        <is>
          <t>NOTE
4. INITIAL PUBLIC OFFERING Pursuant
to the Initial Public Offering, the Company sold 28,750,000 Units, which includes the exercise by the underwriters of their over-allotment
option in full of 3,750,000 Units, at a price of $10.00 per Unit. Each Unit consists of one Class A Share and one-half of one Warrant.
Each whole Warrant entitles the holder to purchase one Class A Share at a price of $11.50 per share. The Warrants will become exercisable
on the later of 30 days after completion of the Business Combination or November 29, 2020 and will expire five years from the completion
of the Business Combination or earlier upon redemption or liquidation. The Company may redeem the Warrants at a price of $0.01 per Warrant
upon 30 days’ notice, only in the event that the last sale price of the Class A Shares is at least $18.00 per share (as adjusted
for share splits, share dividends, rights issuances, subdivisions, reorganizations, recapitalizations and the like) for any 20 trading
days within a 30-trading day period ending on the third trading day prior to the date on which notice of redemption is given. The Company
will not redeem the Warrants unless a registration statement under the Securities Act covering the Class A Shares issuable upon exercise
of the Warrants is effective and a current prospectus relating to those shares is available throughout the 30 day redemption period,
unless the Warrants may be exercised on a cashless basis and such cashless exercise is exempt from registration under the Securities
Act. If the Company redeems the Warrants as described above, management will have the option to require all holders that wish to exercise
their Warrants to do so on a cashless basis; provided that an exemption from registration is available. No Warrants will be exercisable
for cash unless the Company has an effective registration statement covering the Class A Shares issuable upon exercise of the Warrants
and a current prospectus relating to such shares. If the shares issuable upon exercise of the Warrants are not registered under the Securities
Act, holders will be permitted to exercise their Warrants on a cashless basis. However, no Warrant will be exercisable for cash or on
a cashless basis, and the Company will not be obligated to issue any Class A Shares to holders seeking to exercise their Warrants, unless
the issuance of the Class A Shares upon such exercise is registered or qualified under the securities laws of the state of the exercising
holder, or an exemption is available. In
addition, if (x) the Company issues additional ordinary shares or equity-linked securities for capital raising purposes in connection
with the closing of a Business Combination at an issue price or effective issue price of less than $9.20 per Class A Share (with such
issue price or effective issue price to be determined in good faith by the Company’s Board of Directors, and in the case of any
such issuance to the Sponsor or its affiliates, without taking into account any Founder Shares held by the sponsor or such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Class A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missory Note — Related Party</t>
        </is>
      </c>
      <c r="B1" s="2" t="inlineStr">
        <is>
          <t>12 Months Ended</t>
        </is>
      </c>
    </row>
    <row r="2">
      <c r="B2" s="2" t="inlineStr">
        <is>
          <t>Dec. 31, 2020</t>
        </is>
      </c>
    </row>
    <row r="3">
      <c r="A3" s="3" t="inlineStr">
        <is>
          <t>Related Party Transactions [Abstract]</t>
        </is>
      </c>
    </row>
    <row r="4">
      <c r="A4" s="4" t="inlineStr">
        <is>
          <t>PROMISSORY NOTE — RELATED PARTY</t>
        </is>
      </c>
      <c r="B4" s="4" t="inlineStr">
        <is>
          <t>NOTE
5. PROMISSORY NOTE — RELATED PARTY On
June 14, 2019, the Company issued an unsecured promissory note to the Sponsor pursuant to which the Company may borrow up to $300,000
in the aggregate. During 2019, the Company borrowed $198,959 under the promissory note. The note was non-interest bearing and payable
on the earlier to occur of (i) December 31, 2019 or (ii) the consummation of the Initial Public Offering. The borrowings outstanding
under the Promissory Note of $198,959 were repaid on December 2,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6. COMMITMENTS On
February 10, 2020, the Company entered into a transactional support agreement with a service provider, pursuant to which the service
provider agreed to assist the Company in evaluating acquisition opportunities in the energy industry, including valuation and qualitative
assessments, as well as investor presentations. The Company paid the service provider a fee of $100,000 and will pay the service provider
an additional fee upon the closing of a Business Combination. The fee payable at the closing of the Business Combination is dependent
upon the timing of the closing and ranges between $975,000 and $1,950,000. The additional fee will not be payable in the event the Company
does not consummate a Business Combination. February
28, 2020, the Company entered into a consulting agreement with a service provider, pursuant to which the service provider provided the
Company with advisory or transaction support for a potential Business Combination. The Company paid the service provider a fee of $75,000
per month for three months, for total fees of $225,000. In addition, on February 28, 2020, the Company entered into a transactional support
agreement with the same service provider, pursuant to which the Company agreed to pay the service provider a fee equal to 1% of the consideration
paid by the Company for the equity of a target company, up to a maximum fee of $5,000,000, if the Company consummates a Business Combination
with a target company located in certain countries, as listed in the agreement. The fee will not be payable in the event the Company
does not consummate a Business Combination. On
April 27, 2020, the Company entered into a consulting agreement, pursuant to which the consultant will provide the Company with advisory
services for a potential Business Combination with a specific counter-party. In the event the Company consummates the Business Combination,
the Company will pay the consultant 250,000 Euros. The
Company granted the underwriters (the “Underwriters”) a 45-day option from the date of the Initial Public Offering to purchase
up to 3,750,000 additional Units to cover over-allotments, if any, at the Initial Public Offering price less the underwriting discounts
and commissions. On December 5, 2019, the underwriters fully exercised their over-allotment option to purchase an additional 3,750,000
Units at $10.00 per Unit. The
underwriters were paid a cash fee of 2.0% per Unit, or $5,750,000 in the aggregate at the closing of the Initial Public Offering. Upon
completion of the initial Business Combination, the Underwriters will be entitled to $10,062,500, which constitutes the Underwriters’
deferred fee of 3.5%. The deferred fee will be forfeited by the Underwriters solely in the event that the Company fails to complete a
Business Combination, subject to the terms of the underwriting agreement. The
Company entered into an agreement, commencing on November 25, 2019 through the earlier of the consummation of a Business Combination
or the Company’s liquidation, to pay an aggregate of $35,000 per month to the Sponsor for office space, administrative and support
services, of which Mr. Daniel Barcelo, the Company’s Chief Executive Officer and President, will be paid $20,000 per month and
Mr. Nick De’Ath, the Company’s Chief Technology Officer, will be paid $5,000 per month. The Company’s Sponsor, officers
and directors, or any of their respective affiliates, will be reimbursed for any out-of-pocket expenses incurred in connection with activities
on their behalf such as identifying potential target businesses and performing due diligence on suitable business combinations. There
is no cap or ceiling on the reimbursement of out-of-pocket expenses incurred by such persons in connection with activities on behalf
of the Company. During the year ended December 31, 2020 and for the period from June 13, 2019 (inception) through December 3, 2019, the
Company incurred and paid $420,000 and $35,000 in fees for these services, respectively. In
addition,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Such Working Capital Loans would be evidenced by promissory notes. If the Company
completes its initial Business Combination, it would repay such loaned amounts without interest. In the event that the initial Business
Combination does not close, the Company may use a portion of the working capital held outside the Trust Account to repay such loaned
amounts but no proceeds from the Trust Account would be used for such repayment. Up to $1,500,000 of such loans may be convertible into
warrants at a price of $1.00 per warrant at the option of the lender. The warrants would be identical to the Private Placement Warrants
issued to the Sponsor. Simultaneously
with the closing of the Initial Public Offering, the Sponsor purchased an aggregate of 8,750,000 Private Placement Warrants at $1.00
per warrant, for an aggregate purchase price of $8,750,000 from the Company. A portion of the proceeds from the sale of the Private Placement
Warrants were placed into the Trust Account. Each Private Placement Warrant is exercisable for one Class A Share at a price of $11.50
per shar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and Warrants</t>
        </is>
      </c>
      <c r="B1" s="2" t="inlineStr">
        <is>
          <t>12 Months Ended</t>
        </is>
      </c>
    </row>
    <row r="2">
      <c r="B2" s="2" t="inlineStr">
        <is>
          <t>Dec. 31, 2020</t>
        </is>
      </c>
    </row>
    <row r="3">
      <c r="A3" s="3" t="inlineStr">
        <is>
          <t>Stockholders' Equity Note [Abstract]</t>
        </is>
      </c>
    </row>
    <row r="4">
      <c r="A4" s="4" t="inlineStr">
        <is>
          <t>SHAREHOLDERS’ EQUITY AND WARRANTS</t>
        </is>
      </c>
      <c r="B4" s="4" t="inlineStr">
        <is>
          <t>NOTE
7. SHAREHOLDERS’ EQUITY AND WARRANTS Preference
Shares The
Company is authorized to issue 2,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December 31, 2020 and 2019, there were no preference shares issued or outstanding. Ordinary
Shares The
Company is authorized to issue 200,000,000 Class A Shares, with a par value of $0.0001 each, and 20,000,000 Class B ordinary shares,
with a par value of $0.0001 each (the “Class B Shares” and, together with the Class A Shares, the “Ordinary Shares”).
Holders of the Ordinary Shares are entitled to one vote for each Ordinary Share; provided that only holders of the Class B Shares have
the right to vote on the election of directors prior to the Business Combination. The Class B Shares will automatically convert into
Class A Shares at the time of the Business Combination, on a one-for-one basis, subject to adjustment for share splits, share dividends,
rights issuances, subdivisions, reorganizations, recapitalizations and the like, and subject to further adjustment as provided herein.
In the case that additional Class A Shares, or equity-linked securities, are issued or deemed issued in excess of the amounts sold in
the Initial Public Offering and related to the closing of the Business Combination, the ratio at which the Class B Shares shall convert
into Class A Shares will be adjusted (unless the holders of a majority of the outstanding Class B ordinary shares agree to waive such
anti-dilution adjustment with respect to any such issuance or deemed issuance) so that the number of Class A Shares issuable upon conversion
of all Class B Shares will equal, in the aggregate, 20% of the sum of all Ordinary Shares outstanding upon completion of the Initial
Public Offering plus all Class A Shares and equity-linked securities issued or deemed issued in connection with the Business Combination,
excluding any Ordinary Shares or equity-linked securities issued, or to be issued, to any seller in the Business Combination, any Private
Placement-equivalent Warrants issued to the Sponsor or its affiliates upon conversion of loans made to the Company. Holders of Founder
Shares may also elect to convert their Class B Shares into an equal number of Class A Shares, subject to adjustment as provided above,
at any time. At
December 31, 2020 and 2019, there were 5,279,045 and 4,358,467 Class A Shares issued and outstanding, excluding 23,470,955 and 24,391,533
Class A Shares subject to possible redemption, respectively. At December 31, 2020 and 2019, there were 7,187,500 Class B Shares issued
and outstanding. Founder
Shares On
June 14, 2019, an aggregate of 5,750,000 Class B Shares (the “Founder Shares”) were issued to the Sponsor for an aggregate
purchase price of $25,000. In October 2019, the Company declared a share dividend satisfied by way of issuance of 0.125 of a share for
each ordinary share in issue and on November 25, 2019, the Company declared a share dividend satisfied by way of issuance of 0.111111
of a share for each ordinary share in issue, resulting in an aggregate of 7,187,500 Founder Shares being held by the Sponsor. The 7,187,500
Founder Shares included an aggregate of up to 937,500 Founder Shares that were subject to forfeiture if the over-allotment option was
not exercised in full by the Underwriters in order to maintain the Initial Shareholder’s ownership at 20% of the issued and outstanding
Ordinary Shares upon completion of the Initial Public Offering. As a result of the underwriters’ election to fully exercise their
over-allotment option on December 5, 2019, a total of 937,500 Founder Shares are no longer subject to forfeiture. The
Founder Shares are identical to the Class A Shares included in the Units being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or November 29, 2020.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Class A ordinary shares
issuable upon exercise of the Public Warrants is effective and a current prospectus relating to those shares is available throughout
the 30 day redemption period, unless the Public Warrants may be exercised on a cashless basis and such cashless exercise is exempt from
registration under the Securities Act. No Public Warrants will be exercisable for cash or on a cashless basis, and the Company will not
be obligated to issue any Class A ordinary shares to holders seeking to exercise their Public Warrants, unless the issuance of the Class
A ordinary shares upon such exercise is registered or qualified under the securities laws of the state of the exercising holder, or an
exemption is available. The
Company has determined that after the closing of a Business Combination, it will use its commercially reasonable efforts to file with
the SEC a registration statement registering the issuance, under the Securities Act, of the Class A ordinary shares issuable upon exercise
of the Public Warrants.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ordinary shares are, at the time of any exercise of a Public Warrant, not listed on a national securities exchange
such that they satisfy the definition of a “covered security” under Section 18(b)(1) of the Securities Act with 60 business
days after the closing of the Business Combination, the holders of the Public Warrants shall have the right to exercise their Public
Warrants on a “cashless basis” in accordance with the Section 3(a)(9) of the Securities Act and, by exchanging the Public
Warrants for the number of Class A ordinary share per Public Warrant equal to the quotient obtained by dividing (x) the product of the
number of Class A ordinary shares underlying such Public Warrant, multiplied by the excess of the fair market value over the exercise
price by (y) the fair market value. Redemption
of warrants when the price per Class A ordinary share equals or exceeds $18.00. Once the Public Warrants become exercisable, the Company
may redeem the Public Warrants:
● In
whole and not in part;
● At
a price of $0.01 per Public Warrant
● Upon
not less than 30 days’ prior written notice of redemption to each Public Warrant holder
● If,
and only if, the reported last sale price of the Class A ordinary shares for any 20 trading
days within a 30-trading day period ending on the third trading day prior to the date on
which the Company sends the notice of redemption to the Public Warrant holders equals or
exceeds $18.00 per share (as adjusted).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split, share dividend, rights issuance, subdivision, reorganization, recapital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Warrants included in the Units sold in the Initial Public Offering except that the Private
Placement Warrants: (i) will not be redeemable by the Company; (ii) may be exercised for cash or on a cashless basis, as described in
the registration statement relating to the Initial Public Offering, so long as they are held by the Sponsor or any of its permitted transferees
and (iii) are (including the ordinary shares issuable upon exercise of the Private Placement Warrants) entitled to registration rights.
Additionally, the Sponsor has agreed not to transfer, assign or sell any of the Private Placement Warrants, including the Class A Shares
issuable upon exercise of the Private Placement Warrants (except to certain permitted transferees), until 30 days after the completion
of the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Company also follows the guidance in ASC Topic 815 for its Public Warrants and Private Placement Warrants that are re-measured and
reported at fair value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cember
31, 2020 (As Restated)
Level
1 Level
2 Level
3 Total
Assets:
Marketable
securities held in Trust Account $ 289,834,441 $ - $ - $ 289,834,441
Total
fair value $ 289,834,441 $ - $ - $ 289,834,441
Liabilities:
Public
Warrants $ 17,681,250 $ - $ - $ 17,681,250
Private
Placement Warrants - - 17,675,000 17,675,000
Total
fair value $ 17,681,250 $ - $ 17,675,000 $ 35,356,250
December
31, 2019 (As Restated)
Level
1 Level
2 Level
3 Total
Assets:
Marketable
securities held in Trust Account $ 287,830,781 $ - $ - $ 287,830,781
Total
fair value $ 287,830,781 $ - $ - $ 287,830,781
Liabilities:
Public
Warrants $ - $ - $ 18,975,000 $ 18,975,000
Private
Placement Warrants - - 11,987,500 11,987,500
Total
fair value $ - $ - $ 30,962,500 $ 30,962,500 Public
Warrants and Private Placement Warrants The
Public Warrants and Private Placement Warrants are accounted for as liabilities in accordance with ASC 815-40 and are presented within
warrant liabilities on the balance sheets. The warrant liabilities are measured at fair value at issuance and on a recurring basis, with
changes in fair value presented within change in fair value of warrant liabilities in the statements of operations. Initial
Measurement The
Company measured the fair value for the Warrants at issuance using a Monte Carlo simulation model for the Public Warrants and a Black-Scholes
option pricing model for the Private Placement Warrants. The Company allocated the proceeds received from the sale of Units (which include
one Class A ordinary share and one-half of one Public Warrant), to the Public Warrants based on their fair value at issuance, with the
remaining proceeds allocated to Class A ordinary shares . The Warrants were classified at Level 3 at the initial measurement date due
to the use of unobservable inputs. The
Company’s use of a Black-Scholes option pricing model and Monte Carlo simulation model required the use of subjective assumptions:
● The
risk-free interest rate assumption was based on the U.S. Constant Maturity Treasury yield,
which was commensurate with the contractual terms of the Warrants, which expire on the earlier
of (i) five years after the completion of the initial Business Combination and (ii) redemption
or liquidation. An increase in the risk-free interest rate in isolation, would result in
an increase in the fair value measurement of the warrant liabilities and vice versa.
● The
expected term was determined to be 5.5 years, as the Warrants become exercisable on the later
of (i) 30 days after the completion of the Business Combination and (ii) 12 months from the
IPO date or November 29, 2020. An increase in the expected term, in isolation, would result
in an increase in the fair value measurement of the warrant liabilities and vice versa.
● The
expected volatility assumption was based on the implied volatility from a set of comparable
publicly-traded warrants as determined based on the size and proximity of other similar business
combinations. An increase in expected volatility, in isolation, would result in an increase
in the fair value measurement of the warrant liabilities and vice versa.
● The
fair value of the Units, which each consist of one Class A ordinary share and one-half of
one Public Warrant, represents the closing price on the measurement date as observed from
the ticker ALUS.U. Subsequent
Measurement The
Warrants are measured at fair value on a recurring basis. As of December 31, 2019, the Public and Private Placement Warrants were classified
as Level 3 fair value measurements based on the use of unobservable inputs. However, the subsequent measurement of the Public Warrants
as of December 31, 2020 is classified as a Level 1 fair value measurement due to the use of an observable market quote in an active market
under the ticker ALUS.WS. As of December 31, 2020, the fair value of the Public Warrants was $17,681,250 based on the closing price of
ALUS.WS on that date of $1.23 per Public Warrant. As of December 31, 2020, the Private Placement Warrants remained a Level 3 measurement. The
key inputs into the Black-Scholes option model and Monte Carlo simulation model for the Public Warrants and Private Placement Warrants
were as follows on each respective date:
November 29,
2019 December 5,
2019 December 31,
2019 December 31,
2020
Risk-free
interest rate 1.64 % 1.64 % 1.72 % 0.43 %
Term
(years) 5.5 5.5 5.5 5.5
Volatility 20.0 % 20.0 % 20.0 % 26.17 %
Dividend
yield 0.0 % 0.0 % 0.0 % 0.0 %
Exercise price $ 11.50 $ 11.50 $ 11.50 $ 11.50
Share price $ 9.37 (1) $ 9.38 (1) $ 9.42 (1) $ 10.06
(1) As
of the respective dates, the Units had not been separated into Class A ordinary shares and
Public Warrants. As such, an implied share price was determined using the observed Unit price. The
following table presents the changes in the fair value of warrant liabilities through December 31, 2020:
Public
Warrants Private
Placement Warrants Warrant
Liabilities
Fair
value as of June 13, 2019 $ - $ - $ -
Fair
value for warrants issued on November 29, 2019 15,875,000 10,640,000 26,515,000
Fair
value for warrants issued on December 5, 2019 2,400,000 997,500 3,397,500
Change
in fair value of warrant liabilities 700,000 350,000 1,050,000
Fair
value as of December 31, 2019 18,975,000 11,987,500 30,962,500
Change
in fair value of warrant liabilities (1) (1,293,750 ) 5,687,500 4,393,750
Fair
value as of December 31, 2020 $ 17,681,250 $ 17,675,000 $ 35,356,250 (1) Due
to the use of quoted prices in an active market (Level 1) to measure the fair values of the
Public Warrants subsequent to December 31, 2019, Public Warrants with a fair value of $10,781,250
were transferred out of Level 3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other than disclosed below, the Company did not identify any subsequent events that would have required
adjustment or disclosure in the financial statements. On
January 29, 2021, the Company entered into a Business Combination Agreement (the “ Business Combination Agreement FREYR Pubco Norway Merger Sub 1 Norway Merger Sub 2 Norway
Merger Subs Cayman Merger Sub Major Shareholders Shareholder Representative Prior
to the completion of the transactions contemplated by the Business Combination Agreement, the Norway Merger Subs shall be wholly-owned
subsidiaries of the Company. Pursuant
to the terms of the Business Combination Agreement, (a) the Company will merge with and into Cayman Merger Sub, with the Company continuing
as the surviving entity (the “ Cayman Merger Norway Merger Cross-Border Merger The
Business Combination will be consummated in accordance with the terms and subject to the conditions as further described in the Business
Combination Agreement. On
February 9, 2021, the Company issued an unsecured promissory note to the Sponsor pursuant to the Working Capital Loans agreement as described
in Note 6, by which the Company may borrow up to $1,500,000 in the aggregate. The note is non-interest bearing and payable on the earlier
to occur of (i) the completion of an initial Business Combination or (ii) liquidation. On April 6, 2021, the Company borrowed $1,500,000
under the loan note. On April 30, 2021, the Sponsor elected to convert the loan note into 1,500,000 warrants that are identical to the
Private Placement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Quarterly Condensed Financial Statements (Unaudited)</t>
        </is>
      </c>
      <c r="B1" s="2" t="inlineStr">
        <is>
          <t>12 Months Ended</t>
        </is>
      </c>
    </row>
    <row r="2">
      <c r="B2" s="2" t="inlineStr">
        <is>
          <t>Dec. 31, 2020</t>
        </is>
      </c>
    </row>
    <row r="3">
      <c r="A3" s="3" t="inlineStr">
        <is>
          <t>Quarterly Financial Information Disclosure [Abstract]</t>
        </is>
      </c>
    </row>
    <row r="4">
      <c r="A4" s="4" t="inlineStr">
        <is>
          <t>RESTATEMENT OF QUARTERLY CONDENSED FINANCIAL STATEMENTS (UNAUDITED)</t>
        </is>
      </c>
      <c r="B4" s="4" t="inlineStr">
        <is>
          <t xml:space="preserve">NOTE
10: RESTATEMENT OF QUARTERLY CONDENSED FINANCIAL STATEMENTS (UNAUDITED)
As
Restated
September
30, 2020 June
30, 2020 March
31, 2020
BALANCE
SHEETS
ASSETS
Current
Assets
Cash $ 1,109,632 $ 1,399,600 $ 1,880,199
Prepaid
expenses and other current assets 41,817 84,716 81,894
Total
Current Assets 1,151,449 1,484,316 1,962,093
Marketable
securities held in Trust Account 289,791,930 289,642,871 289,605,262
Total
Assets $ 290,943,379 $ 291,127,187 $ 291,567,355
LIABILITIES
AND SHAREHOLDERS' EQUITY
Current
liabilities - Accounts payable and accrued expenses $ 39,327 $ 47,847 $ 71,751
Deferred
underwriting fee payable 10,062,500 10,062,500 10,062,500
Warrant
liabilities 23,606,250 21,293,750 23,293,749
Total
Liabilities 33,708,077 31,404,097 33,428,000
Commitments
Class
A ordinary shares subject to possible redemption, 25,024,040, 25,283,856 and 25,129,917 shares at redemption value at September 30,
2020, June 30, 2020 and March 31, 2020, respectively 252,235,299 254,723,083 253,139,346
Shareholders'
Equity
Preference
shares, $0.0001 par value; 2,000,000 shares authorized; none issued and outstanding - - -
Class
A ordinary shares, $0.0001 par value; 200,000,000 shares authorized; 3,725,960, 3,466,144, and 3,620,083 shares issued and outstanding
(excluding 25,024,040, 25,283,856 and 25,129,917 shares subject to possible redemption) at September 30, 2020, June 30, 2020 and
March 31, 2020, respectively 372 346 363
Class
B ordinary shares, $0.0001 par value; 20,000,000 shares authorized; 7,187,500 shares issued and outstanding at September 30, 2020,
June 30, 2020, and March 31, 2020 719 719 719
Additional
paid-in capital 2,487,758 - 835,323
Retained
earnings 2,511,154 4,998,942 4,163,604
Total
Shareholders' Equity 5,000,003 5,000,007 5,000,009
Total
Liabilities and Shareholders' Equity $ 290,943,379 $ 291,127,187 $ 291,567,355
As Restated
September 30, June 30, March 31,
Three Months Ended Nine Months Ended Three Months Ended Six Months Ended Three Months Ended
STATEMENTS OF OPERATIONS
Operating costs $ 324,347 $ 1,278,065 $ 453,873 $ 953,718 $ 499,845
Loss from operations (324,347 ) (1,278,065 ) (453,873 ) (953,718 ) (499,845 )
Other income (expense):
Interest income 93,440 1,944,601 958,571 1,851,161 892,590
Unrealized gain on marketable securities held in Trust Account 55,619 16,548 (920,962 ) (39,071 ) 881,891
Change in fair value of warrant liabilities (2,312,500 ) 7,356,250 2,000,000 9,668,750 7,668,750
Other income (expense) (2,163,441 ) 9,317,399 2,037,609 11,480,840 9,443,231
Net income (loss) $ (2,487,788 ) $ 8,039,334 $ 1,583,736 $ 10,527,122 $ 8,943,386
Weighted average redeemable ordinary shares
outstanding, basic and diluted 25,283,856 24,936,375 25,129,917 24,760,725 24,391,533
Basic and diluted net
income per redeemable ordinary share $ 0.00 $ 0.07 $ 0.03 $ 0.07 $ 0.03
Weighted average non-redeemable ordinary
shares outstanding, basic and diluted 10,653,644 11,001,125 10,807,583 11,176,775 11,545,967
Basic and diluted net
income (loss) per non-redeemable ordinary share $ (0.24 ) $ 0.58 $ 0.07 $ 0.80 $ 0.71
For
the Three Months Ended March 31, 2020 (As Restated)
Class
A Ordinary Shares Class
B Ordinary Shares Additional
Paid-In (Accumulated
Deficit) Retained Total
Shareholders'
Shares Amount Shares Amount Capital Earnings Equity
STATEMENT
OF CHANGES IN SHAREHOLDERS' EQUITY
Balance
- January 1, 2020 4,358,467 $ 436 7,187,500 $ 719 $ 9,778,630 $ (4,779,782 ) $ 5,000,003
Class
A ordinary shares subject to possible redemption (738,384 ) (73 ) - - (8,943,307 ) - (8,943,380 )
Net
income - - - - - 8,943,386 8,943,386
Balance
- March 31, 2020 3,620,083 $ 363 7,187,500 $ 719 $ 835,323 $ 4,163,604 $ 5,000,009
For
the Three Months Ended June 30, 2020 (As Restated)
Class
A Ordinary Shares Class
B Ordinary Shares Additional
Paid-In Retained Total
Shareholders'
Shares Amount Shares Amount Capital Earnings Equity
STATEMENT
OF CHANGES IN SHAREHOLDERS' EQUITY
Balance
- March 31, 2020 3,620,083 $ 363 7,187,500 $ 719 $ 835,323 $ 4,163,604 $ 5,000,009
Class
A ordinary shares subject to possible redemption (153,939 ) (17 ) - - (835,323 ) (748,398 ) (1,583,738 )
Net
income - - - - - 1,583,736 1,583,736
Balance
- June 30, 2020 3,466,144 $ 346 7,187,500 $ 719 $ - $ 4,998,942 $ 5,000,007
For
the Six Months Ended June 30, 2020 (As Restated)
Class
A Ordinary Shares Class
B Ordinary Shares Additional
Paid-In (Accumulated
Deficit) Retained Total
Shareholders'
Shares Amount Shares Amount Capital Earnings Equity
STATEMENT
OF CHANGES IN SHAREHOLDERS' EQUITY
Balance
- January 1, 2020 4,358,467 $ 436 7,187,500 $ 719 $ 9,778,630 $ (4,779,782 ) $ 5,000,003
Class
A ordinary shares subject to possible redemption (892,323 ) (90 ) - - (9,778,630 ) (748,398 ) (10,527,118 )
Net
income - - - - - 10,527,122 10,527,122
Balance
- June 30, 2020 3,466,144 $ 346 7,187,500 $ 719 $ - $ 4,998,942 $ 5,000,007
For
the Three Months Ended September 30, 2020 (As Restated)
Class
A Ordinary Shares Class
B Ordinary Shares Additional
Paid-In Retained Total
Shareholders'
Shares Amount Shares Amount Capital Earnings Equity
STATEMENT
OF CHANGES IN SHAREHOLDERS' EQUITY
Balance
- June 30, 2020 3,466,144 $ 346 7,187,500 $ 719 $ - $ 4,998,942 $ 5,000,007
Class
A ordinary shares subject to possible redemption 259,816 26 - - 2,487,758 - 2,487,784
Net
loss - - - - - (2,487,788 ) (2,487,788 )
Balance
- September 30, 2020 3,725,960 $ 372 7,187,500 $ 719 $ 2,487,758 $ 2,511,154 $ 5,000,003
For
the Nine Months Ended September 30, 2020 (As Restated)
Class
A Ordinary Shares Class
B Ordinary Shares Additional
Paid-In (Accumulated
Deficit) Retained Total
Shareholders'
Shares Amount Shares Amount Capital Earnings Equity
STATEMENT
OF CHANGES IN SHAREHOLDERS' EQUITY
Balance
- January 1, 2020 4,358,467 $ 436 7,187,500 $ 719 $ 9,778,630 $ (4,779,782 ) $ 5,000,003
Class
A ordinary shares subject to possible redemption (632,507 ) (64 ) - - (7,290,872 ) (748,398 ) (8,039,334 )
Net
income - - - - - 8,039,334 8,039,334
Balance
- September 30, 2020 3,725,960 $ 372 7,187,500 $ 719 $ 2,487,758 $ 2,511,154 $ 5,000,003
As
Restated
Nine
Months Ended September 30, Six
Months Ended June 30, Three
Months Ended March 31,
STATEMENTS
OF CASH FLOWS
Cash
Flows from Operating Activities
Net
income $ 8,039,334 $ 10,527,122 $ 8,943,386
Adjustments
to reconcile net income to net cash used in operating activities:
Interest
earned on marketable securities held in Trust Account (1,944,601 ) (1,851,161 ) (892,590 )
Unrealized
gain on marketable securities held in Trust Account (16,548 ) 39,071 (881,891 )
Change
in fair value of warrant liabilities (7,356,250 ) (9,668,750 ) (7,668,750 )
Changes
in operating assets and liabilities:
Prepaid
expenses and other current assets 71,232 28,333 31,155
Accrued
expenses 34,103 42,623 66,527
Net
cash used in operating activities (1,172,730 ) (882,762 ) (402,163 )
Net
Change in Cash (1,172,730 ) (882,762 ) (402,163 )
Cash
- Beginning 2,282,362 2,282,362 2,282,362
Cash
- Ending $ 1,109,632 $ 1,399,600 $ 1,880,199
Non-Cash
Investing and Financing Activities:
Change
in fair value of Class A ordinary shares subject to possible redemption $ 8,039,334 $ 10,527,118 $ 8,943,381
September
30, 2020
As
Originally Reported Adjustments As
Restated
Balance
Sheet
Liabilities
and Shareholders' Equity
Warrant
liabilities $ - $ 23,606,250 $ 23,606,250
Total
Liabilities 10,101,827 23,606,250 33,708,077
Class
A ordinary shares subject to possible redemption, 25,024,040 shares at redemption value at September 30, 2020 275,841,548 (23,606,249 ) 252,235,299
Shareholders'
Equity
Class
A ordinary shares, $0.0001 par value; 200,000,000 shares authorized; 3,725,960 shares issued and outstanding (excluding 25,024,040
shares subject to possible redemption) at September 30, 2020 138 234 372
Additional
paid-in capital 4,106,355 (1,618,597 ) 2,487,758
Retained
earnings 892,792 1,618,362 2,511,154
Total
Shareholders' Equity 5,000,004 (1 ) 5,000,003
Total
Liabilities and Shareholders' Equity $ 290,943,379 $ - $ 290,943,379
June
30, 2020
As
Originally Reported Adjustments As
Restated
Balance
Sheet
Liabilities
and Shareholders' Equity
Warrant
liabilities $ - $ 21,293,750 $ 21,293,750
Total
Liabilities 10,110,347 21,293,750 31,404,097
Class
A ordinary shares subject to possible redemption, 25,283,856 shares at redemption value at June 30, 2020 276,016,831 (21,293,748 ) 254,723,083
Shareholders'
Equity
Class
A ordinary shares, $0.0001 par value; 200,000,000 shares authorized; 3,466,144 shares issued and outstanding (excluding 25,283,856
shares subject to possible redemption) at June 30, 2020 135 211 346
Additional
paid-in capital 3,931,075 (3,931,075 ) -
Retained
earnings 1,068,080 3,930,862 4,998,942
Total
Shareholders' Equity 5,000,009 (2 ) 5,000,007
Total
Liabilities and Shareholders' Equity $ 291,127,187 $ - $ 291,127,187
March
31, 2020
As
Originally Reported Adjustments As
Restated
Balance
Sheet
Liabilities
and Shareholders' Equity
Warrant
liabilities $ - $ 23,293,749 $ 23,293,749
Total
Liabilities 10,134,251 23,293,749 33,428,000
Class
A ordinary shares subject to possible redemption 25,129,917 shares at redemption value at March 31, 2020 276,433,098 (23,293,752 ) 253,139,346
Shareholders'
Equity
Class
A ordinary shares, $0.0001 par value; 200,000,000 shares authorized; 3,620,083 shares issued and outstanding (excluding 25,129,917
shares subject to possible redemption) at March 31, 2020 131 232 363
Additional
paid-in capital 3,514,812 (2,679,489 ) 835,323
Retained
earnings 1,484,344 2,679,260 4,163,604
Total
Shareholders' Equity 5,000,006 3 5,000,009
Total
Liabilities and Shareholders' Equity $ 291,567,355 $ - $ 291,567,355
For the Three Months Ended
As Originally Reported Adjustments As Restated
Statement of Operations
Other income (expense):
Change in fair value of warrant liabilities $ - $ (2,312,500 ) $ (2,312,500 )
Other income (expense) 149,059 (2,312,500 ) (2,163,441 )
Net loss $ (175,288 ) $ (2,312,500 ) $ (2,487,788 )
Weighted average redeemable ordinary shares outstanding, basic and diluted - 25,283,856 25,283,856
Basic and diluted net income per redeemable ordinary share $ - $ 0.00 $ 0.00
Weighted average non-redeemable ordinary shares outstanding, basic and diluted 8,540,023 2,113,621 10,653,644
Basic and diluted net loss per non-redeemable ordinary share $ (0.04 ) $ (0.20 ) $ (0.24 )
For the Nine Months Ended
As Originally Reported Adjustments As Restated
Statement of Operations
Other income (expense):
Change in fair value of warrant liabilities $ - $ 7,356,250 $ 7,356,250
Other income (expense) 1,961,149 7,356,250 9,317,399
Net income $ 683,084 $ 7,356,250 $ 8,039,334
Weighted average redeemable ordinary shares outstanding, basic and diluted - 24,936,375 24,936,375
Basic and diluted net income per redeemable ordinary share $ - $ 0.07 $ 0.07
Weighted average non-redeemable ordinary shares outstanding, basic and diluted 8,496,307 2,504,818 11,001,125
Basic and diluted net income (loss) per non-redeemable ordinary share $ (0.14 ) $ 0.72 $ 0.58
For the Three Months Ended
As Originally Reported Adjustments As Restated
Statement of Operations
Other income (expense):
Change in fair value of warrant liabilities $ - $ 2,000,000 $ 2,000,000
Other income (expense) 37,609 2,000,000 2,037,609
Net (loss) income $ (416,264 ) $ 2,000,000 $ 1,583,736
Weighted average redeemable ordinary shares outstanding, basic and diluted - 25,129,917 25,129,917
Basic and diluted net income per redeemable ordinary share $ - $ 0.03 $ 0.03
Weighted average non-redeemable ordinary shares outstanding, basic and diluted 8,495,141 2,312,442 10,807,583
Basic and diluted net income (loss) per non-redeemable ordinary
share $ (0.05 ) $ 0.12 $ 0.07
For the Six Months Ended
As Originally Reported Adjustments As Restated
Statement of Operations
Other income (expense):
Change in fair value of warrant liabilities $ - $ 9,668,750 $ 9,668,750
Other income (expense) 1,812,090 9,668,750 11,480,840
Net income $ 858,372 $ 9,668,750 $ 10,527,122
Weighted average redeemable ordinary shares outstanding, basic and diluted - 24,760,725 24,760,725
Basic and diluted net income per redeemable ordinary share $ - $ 0.07 $ 0.07
Weighted average non-redeemable ordinary shares outstanding, basic and diluted 8,474,209 2,702,566 11,176,775
Basic and diluted net income (loss) per non-redeemable ordinary
share $ (0.10 ) $ 0.90 $ 0.80
For the Three Months Ended
As Originally Reported Adjustments As Restated
Statement of Operations
Other income (expense):
Change in fair value of warrant liabilities $ - $ 7,668,750 $ 7,668,750
Other income (expense) 1,774,481 7,668,750 9,443,231
Net income $ 1,274,636 $ 7,668,750 $ 8,943,386
Weighted average redeemable ordinary shares outstanding, basic and diluted - 24,391,533 24,391,533
Basic and diluted net income per redeemable ordinary share $ - $ 0.03 $ 0.03
Weighted average non-redeemable ordinary shares outstanding, basic and diluted 8,453,276 3,092,691 11,545,967
Basic and diluted net income (loss) per non-redeemable ordinary
share $ (0.05 ) $ 0.76 $ 0.71
For
the Nine Months Ended
As
Originally Reported Adjustments As
Restated
Statement
of Cash Flows
Cash
Flows from Operating Activities:
Net
income $ 683,084 $ 7,356,250 $ 8,039,334
Adjustments
to reconcile net income to net cash used in operating activities:
Change
in fair value of warrant liabilities - (7,356,250 ) (7,356,250 )
Net
cash used in operating activities (1,172,730 ) - (1,172,730 )
Non-Cash
Investing and Financing Activities:
Change
in fair value of Class A ordinary shares subject to possible redemption $ 683,090 $ 7,356,244 $ 8,039,334
For
the Six Months Ended
As
Originally Reported Adjustments As
Restated
Statement
of Cash Flows
Cash
Flows from Operating Activities:
Net
income $ 858,372 $ 9,668,750 $ 10,527,122
Adjustments
to reconcile net income to net cash used in operating activities:
Change
in fair value of warrant liabilities - (9,668,750 ) (9,668,750 )
Net
cash used in operating activities (882,762 ) - (882,762 )
Non-Cash
Investing and Financing Activities:
Change
in fair value of Class A ordinary shares subject to possible redemption $ 858,373 $ 9,668,745 $ 10,527,118
For
the Three Months Ended
As
Originally Reported Adjustments As
Restated
Statement
of Cash Flows
Cash
Flows from Operating Activities:
Net
income $ 1,274,636 $ 7,668,750 $ 8,943,386
Adjustments
to reconcile net income to net cash used in operating activities:
Change
in fair value of warrant liabilities - (7,668,750 ) (7,668,750 )
Net
cash used in operating activities (402,163 ) - (402,163 )
Non-Cash
Investing and Financing Activities:
Change
in fair value of Class A ordinary shares subject to possible redemption $ 1,274,640 $ 7,668,741 $ 8,943,3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highly liquid investments purchased with an original maturity of three months or less to be cash equivalents. The
Company did not have any cash equivalents as of December 31, 2020 and 2019.</t>
        </is>
      </c>
    </row>
    <row r="8">
      <c r="A8" s="4" t="inlineStr">
        <is>
          <t>Marketable Securities Held in Trust Account</t>
        </is>
      </c>
      <c r="B8" s="4" t="inlineStr">
        <is>
          <t>Marketable
Securities Held in Trust Account At
December 31, 2020, the assets held in the Trust Account were substantially held in U.S. Treasury Securities Money Market Fund. At December
31, 2019, the assets held in the Trust Account were substantially held in U.S. Treasury Bill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s.</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1">
      <c r="A11" s="4" t="inlineStr">
        <is>
          <t>Net Income (Loss) Per Ordinary Share</t>
        </is>
      </c>
      <c r="B11" s="4" t="inlineStr">
        <is>
          <t>Net Income (Loss) Per Ordinary Share Net
loss per ordinary share is computed by dividing net income (loss) by the weighted average number of ordinary shares outstanding for the
period. The Company applies the two-class method in calculating earnings per share. Class A ordinary shares subject to possible redemption
at December 31, 2020 and 2019,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23,125,000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t>
        </is>
      </c>
    </row>
    <row r="12">
      <c r="A12" s="4" t="inlineStr">
        <is>
          <t>Reconciliation of Net Loss Per Ordinary Share</t>
        </is>
      </c>
      <c r="B12" s="4" t="inlineStr">
        <is>
          <t>Reconciliation of Net Income (Loss)
Per Ordinary Share The Company’s net income (loss) is adjusted
for the portion of income that is attributable to ordinary shares subject to possible redemption, as these shares only participate in
the earnings of the Trust Account and not the income or losses of the Company. Accordingly, basic and diluted loss per ordinary share
is calculated as follows:
Year
Ended December 31, 2020 For
the Period from June 13, 2019 (Inception) through December 31, 2019
Redeemable ordinary shares
Numerator:
Interest
income attributable to redeemable ordinary shares $ 1,635,750 $ 246,606
Net income attributable
to redeemable ordinary shares $ 1,635,750 $ 246,606
Denominator:
Weighted average redeemable
ordinary shares outstanding, basic and diluted 24,958,411 3,820,067
Basic and diluted net
income per redeemable ordinary share $ 0.07 $ 0.06
Non-redeemable ordinary shares
Numerator:
Net loss $ (7,580,615 ) $ (4,779,782 )
Less: Net income attributable
to redeemable ordinary shares (1,635,750 ) (246,606 )
Net loss attributable
to non-redeemable ordinary shares $ (9,216,365 ) $ (5,026,389 )
Denominator:
Weighted average non-redeemable ordinary shares outstanding, basic and diluted 10,979,089 7,016,376
Basic and diluted net
loss per non-redeemable ordinary share $ (0.84 ) $ (0.72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See
Note 8 for additional information on assets and liabilities measured at fair value.</t>
        </is>
      </c>
    </row>
    <row r="15">
      <c r="A15" s="4" t="inlineStr">
        <is>
          <t>Public Warrants and Private Placement Warrants</t>
        </is>
      </c>
      <c r="B15" s="4" t="inlineStr">
        <is>
          <t>Public
Warrants and Private Placement Warrants The
Company evaluated the Public Warrants and Private Placement Warrants (collectively, “Warrants”, which are discussed in Note
1A, Note 1B, Note 3, Note 4, Note 8 and Note 10)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balance sheets and measured at fair value at inception (concurrent with
or shortly after the date of the IPO) and at each reporting date in accordance with ASC 820, “Fair Value Measurement”, with
changes in fair value recognized in the statements of operations in the period of change.</t>
        </is>
      </c>
    </row>
    <row r="16">
      <c r="A16" s="4" t="inlineStr">
        <is>
          <t>Recently Issued Accounting Standards</t>
        </is>
      </c>
      <c r="B16" s="4" t="inlineStr">
        <is>
          <t>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370958</v>
      </c>
      <c r="C3" s="5" t="n">
        <v>2282362</v>
      </c>
    </row>
    <row r="4">
      <c r="A4" s="4" t="inlineStr">
        <is>
          <t>Prepaid expenses and other current assets</t>
        </is>
      </c>
      <c r="B4" s="6" t="n">
        <v>234167</v>
      </c>
      <c r="C4" s="6" t="n">
        <v>113049</v>
      </c>
    </row>
    <row r="5">
      <c r="A5" s="4" t="inlineStr">
        <is>
          <t>Total Current Assets</t>
        </is>
      </c>
      <c r="B5" s="6" t="n">
        <v>605125</v>
      </c>
      <c r="C5" s="6" t="n">
        <v>2395411</v>
      </c>
    </row>
    <row r="6">
      <c r="A6" s="4" t="inlineStr">
        <is>
          <t>Marketable securities held in Trust Account</t>
        </is>
      </c>
      <c r="B6" s="6" t="n">
        <v>289834441</v>
      </c>
      <c r="C6" s="6" t="n">
        <v>287830781</v>
      </c>
    </row>
    <row r="7">
      <c r="A7" s="4" t="inlineStr">
        <is>
          <t>Total Assets</t>
        </is>
      </c>
      <c r="B7" s="6" t="n">
        <v>290439566</v>
      </c>
      <c r="C7" s="6" t="n">
        <v>290226192</v>
      </c>
    </row>
    <row r="8">
      <c r="A8" s="3" t="inlineStr">
        <is>
          <t>LIABILITIES AND SHAREHOLDERS' EQUITY</t>
        </is>
      </c>
    </row>
    <row r="9">
      <c r="A9" s="4" t="inlineStr">
        <is>
          <t>Current liabilities - Accounts payable and accrued expenses</t>
        </is>
      </c>
      <c r="B9" s="6" t="n">
        <v>3405463</v>
      </c>
      <c r="C9" s="6" t="n">
        <v>5224</v>
      </c>
    </row>
    <row r="10">
      <c r="A10" s="4" t="inlineStr">
        <is>
          <t>Deferred underwriting fee payable</t>
        </is>
      </c>
      <c r="B10" s="6" t="n">
        <v>10062500</v>
      </c>
      <c r="C10" s="6" t="n">
        <v>10062500</v>
      </c>
    </row>
    <row r="11">
      <c r="A11" s="4" t="inlineStr">
        <is>
          <t>Warrant liabilities</t>
        </is>
      </c>
      <c r="B11" s="6" t="n">
        <v>35356250</v>
      </c>
      <c r="C11" s="6" t="n">
        <v>30962500</v>
      </c>
    </row>
    <row r="12">
      <c r="A12" s="4" t="inlineStr">
        <is>
          <t>Total Liabilities</t>
        </is>
      </c>
      <c r="B12" s="6" t="n">
        <v>48824213</v>
      </c>
      <c r="C12" s="6" t="n">
        <v>41030224</v>
      </c>
    </row>
    <row r="13">
      <c r="A13" s="4" t="inlineStr">
        <is>
          <t>Commitments</t>
        </is>
      </c>
      <c r="B13" s="4" t="inlineStr">
        <is>
          <t xml:space="preserve"> </t>
        </is>
      </c>
      <c r="C13" s="4" t="inlineStr">
        <is>
          <t xml:space="preserve"> </t>
        </is>
      </c>
    </row>
    <row r="14">
      <c r="A14" s="4" t="inlineStr">
        <is>
          <t>Class A ordinary shares subject to possible redemption, 23,470,955 and 24,391,533 shares at redemption value at December 31, 2020 and 2019, respectively</t>
        </is>
      </c>
      <c r="B14" s="6" t="n">
        <v>236615344</v>
      </c>
      <c r="C14" s="6" t="n">
        <v>244195965</v>
      </c>
    </row>
    <row r="15">
      <c r="A15" s="3" t="inlineStr">
        <is>
          <t>Shareholders' Equity</t>
        </is>
      </c>
    </row>
    <row r="16">
      <c r="A16" s="4" t="inlineStr">
        <is>
          <t>Preference shares, $0.0001 par value; 2,000,000 shares authorized; none issued and outstanding</t>
        </is>
      </c>
      <c r="B16" s="4" t="inlineStr">
        <is>
          <t xml:space="preserve"> </t>
        </is>
      </c>
      <c r="C16" s="4" t="inlineStr">
        <is>
          <t xml:space="preserve"> </t>
        </is>
      </c>
    </row>
    <row r="17">
      <c r="A17" s="4" t="inlineStr">
        <is>
          <t>Additional paid-in capital</t>
        </is>
      </c>
      <c r="B17" s="6" t="n">
        <v>18107557</v>
      </c>
      <c r="C17" s="6" t="n">
        <v>9778630</v>
      </c>
    </row>
    <row r="18">
      <c r="A18" s="4" t="inlineStr">
        <is>
          <t>Accumulated deficit</t>
        </is>
      </c>
      <c r="B18" s="6" t="n">
        <v>-13108795</v>
      </c>
      <c r="C18" s="6" t="n">
        <v>-4779782</v>
      </c>
    </row>
    <row r="19">
      <c r="A19" s="4" t="inlineStr">
        <is>
          <t>Total Shareholders' Equity</t>
        </is>
      </c>
      <c r="B19" s="6" t="n">
        <v>5000009</v>
      </c>
      <c r="C19" s="6" t="n">
        <v>5000003</v>
      </c>
    </row>
    <row r="20">
      <c r="A20" s="4" t="inlineStr">
        <is>
          <t>Total Liabilities and Shareholders' Equity</t>
        </is>
      </c>
      <c r="B20" s="6" t="n">
        <v>290439566</v>
      </c>
      <c r="C20" s="6" t="n">
        <v>290226192</v>
      </c>
    </row>
    <row r="21">
      <c r="A21" s="4" t="inlineStr">
        <is>
          <t>Class A ordinary Shares</t>
        </is>
      </c>
    </row>
    <row r="22">
      <c r="A22" s="3" t="inlineStr">
        <is>
          <t>Shareholders' Equity</t>
        </is>
      </c>
    </row>
    <row r="23">
      <c r="A23" s="4" t="inlineStr">
        <is>
          <t>Common stock, value</t>
        </is>
      </c>
      <c r="B23" s="6" t="n">
        <v>528</v>
      </c>
      <c r="C23" s="6" t="n">
        <v>436</v>
      </c>
    </row>
    <row r="24">
      <c r="A24" s="4" t="inlineStr">
        <is>
          <t>Total Shareholders' Equity</t>
        </is>
      </c>
      <c r="B24" s="6" t="n">
        <v>528</v>
      </c>
      <c r="C24" s="6" t="n">
        <v>436</v>
      </c>
    </row>
    <row r="25">
      <c r="A25" s="4" t="inlineStr">
        <is>
          <t>Class B ordinary Shares</t>
        </is>
      </c>
    </row>
    <row r="26">
      <c r="A26" s="3" t="inlineStr">
        <is>
          <t>Shareholders' Equity</t>
        </is>
      </c>
    </row>
    <row r="27">
      <c r="A27" s="4" t="inlineStr">
        <is>
          <t>Common stock, value</t>
        </is>
      </c>
      <c r="B27" s="6" t="n">
        <v>719</v>
      </c>
      <c r="C27" s="6" t="n">
        <v>719</v>
      </c>
    </row>
    <row r="28">
      <c r="A28" s="4" t="inlineStr">
        <is>
          <t>Total Shareholders' Equity</t>
        </is>
      </c>
      <c r="B28" s="5" t="n">
        <v>719</v>
      </c>
      <c r="C28" s="5"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Financial Statement [Abstract]</t>
        </is>
      </c>
    </row>
    <row r="4">
      <c r="A4" s="4" t="inlineStr">
        <is>
          <t>Schedule of restatement of previously issued balance sheet</t>
        </is>
      </c>
      <c r="B4" s="4" t="inlineStr">
        <is>
          <t xml:space="preserve">December
31, 2020
As
Originally Reported Adjustments As
Restated
Balance
Sheet
Liabilities
and Shareholders' Equity
Warrant
liabilities $ - $ 35,356,250 $ 35,356,250
Total
Liabilities 13,467,963 35,356,250 48,824,213
Class
A ordinary shares subject to possible redemption, 23,470,955 shares at redemption value at December 31, 2020 271,971,597 (35,356,253 ) 236,615,344
Shareholders'
Equity
Class
A ordinary shares, $0.0001 par value; 200,000,000 shares authorized; 5,279,045 shares issued and outstanding (excluding 23,470,955
shares subject to possible redemption) at December 31, 2020 177 351 528
Additional
paid-in capital 7,976,267 10,131,290 18,107,557
Accumulated
Deficit (2,977,157 ) (10,131,638 ) (13,108,795 )
Total
Shareholders' Equity 5,000,006 3 5,000,009
Total
Liabilities and Shareholders' Equity $ 290,439,566 $ - $ 290,439,566
December
31, 2019
As
Originally Reported Adjustments As
Restated
Balance
Sheet
Liabilities
and Shareholders' Equity
Warrant
liabilities $ - $ 30,962,500 $ 30,962,500
Total
Liabilities 10,067,724 30,962,500 41,030,224
Class
A ordinary shares subject to possible redemption, 24,391,533 shares at redemption value at December 31, 2019 275,158,458 (30,962,493 ) 244,195,965
Shareholders'
Equity
Class
A ordinary shares, $0.0001 par value; 200,000,000 shares authorized; 4,358,467 shares issued and outstanding (excluding 24,391,533
shares subject to possible redemption) at December 31, 2019 127 309 436
Additional
paid-in capital 4,789,456 4,989,174 9,778,630
(Accumulated
deficit) Retained earnings 209,708 (4,989,490 ) (4,779,782 )
Total
Shareholders' Equity 5,000,010 (7 ) 5,000,003
Total
Liabilities and Shareholders' Equity $ 290,226,192 $ - $ 290,226,192
November 29, 2019
As Originally Reported Adjustments As Revised
Balance Sheet
Liabilities and Shareholders' Equity
Warrant liabilities $ - $ 26,515,000 $ 26,515,000
Total Liabilities 9,236,505 26,515,000 35,751,505
Class A ordinary shares subject to possible
redemption, 21,223,969 shares at redemption value at November 29, 2019 238,754,690 (26,515,000 ) 212,239,690
Shareholders' Equity
Class A ordinary shares, $0.0001 par value; 200,000,000 shares
authorized; 3,776,031 shares issued and outstanding (excluding 21,223,969 shares subject to possible redemption) at December 31,
2019 112 265 377
Additional paid-in capital 5,005,739 3,600,876 8,606,615
Accumulated deficit (6,565 ) (3,601,141 ) (3,607,706 )
Total Shareholders'
Equity 5,000,005 - 5,000,005
Total Liabilities and
Shareholders' Equity $ 252,991,200 $ - $ 252,991,200 </t>
        </is>
      </c>
    </row>
    <row r="5">
      <c r="A5" s="4" t="inlineStr">
        <is>
          <t>Schedule of restatement of previously issued statement of operations</t>
        </is>
      </c>
      <c r="B5" s="4" t="inlineStr">
        <is>
          <t>Year Ended December 31, 2020
As Originally Reported Adjustments As Restated
Statement of Operations
Other income (expense):
Change in fair value of warrant liabilities $ - $ (4,393,750 ) $ (4,393,750 )
Other income (expense) 2,003,660 (4,393,750 ) (2,390,090 )
Net loss $ (3,186,865 ) $ (4,393,750 ) $ (7,580,615 )
Weighted average redeemable ordinary shares outstanding, basic and diluted - 24,958,411 24,958,411
Basic and diluted net income per redeemable ordinary share $ - $ 0.07 $ 0.07
Weighted average non-redeemable ordinary shares outstanding, basic and diluted 8,515,209 2,463,880 10,979,089
Basic and diluted net loss per non-redeemable ordinary share $ (0.60 ) $ (0.24 ) $ (0.84 )
For the Period from June 13,
2019 (Inception) through December 31, 2019
As Originally Reported Adjustments As Restated
Statement of Operations
Operating costs $ 121,073 $ 1,051,990 $ 1,173,063
Loss from operations (121,073 ) (1,051,990 ) (1,173,063 )
Other income (expense):
Change in fair value of warrant liabilities $ - $ (3,937,500 ) $ (3,937,500 )
Other income (expense) 330,781 (3,937,500 ) (3,606,719 )
Net (loss) income $ 209,708 $ (4,989,490 ) $ (4,779,782 )
Weighted average redeemable ordinary shares outstanding, basic and diluted - 3,820,067 3,820,067
Basic and diluted net income per redeemable ordinary share $ - $ 0.06 $ 0.06
Weighted average non-redeemable ordinary shares outstanding, basic and diluted 6,567,276 449,100 7,016,376
Basic and diluted net loss per non-redeemable ordinary share $ (0.02 ) $ (0.70 ) $ (0.72 )</t>
        </is>
      </c>
    </row>
    <row r="6">
      <c r="A6" s="4" t="inlineStr">
        <is>
          <t>Schedule of restatement of previously issued statement of operations</t>
        </is>
      </c>
      <c r="B6" s="4" t="inlineStr">
        <is>
          <t xml:space="preserve">December
31, 2020
As
Originally Reported Adjustments As
Restated
Statement
of Changes in Shareholders' Equity
Class
A ordinary shares, $0.0001 par value; 200,000,000 shares authorized; 5,279,045 shares issued and outstanding (excluding 23,470,955
shares subject to possible redemption) at December 31, 2020 $ 177 $ 351 $ 528
Additional
paid-in capital 7,976,267 10,131,290 18,107,557
Accumulated
deficit (2,977,157 ) (10,131,638 ) (13,108,795 )
Total
Shareholders' Equity $ 5,000,006 $ 3 $ 5,000,009
December
31, 2019
As
Originally Reported Adjustments As
Restated
Statement
of Changes in Shareholders' Equity
Class
A ordinary shares, $0.0001 par value; 200,000,000 shares authorized; 4,358,467 shares issued and outstanding (excluding 24,391,533
shares subject to possible redemption) at December 31, 2019 $ 127 $ 309 $ 436
Additional
paid-in capital 4,789,456 4,989,174 9,778,630
(Accumulated
deficit) Retained earnings 209,708 (4,989,490 ) (4,779,782 )
Total
Shareholders' Equity $ 5,000,010 $ (7 ) $ 5,000,003 </t>
        </is>
      </c>
    </row>
    <row r="7">
      <c r="A7" s="4" t="inlineStr">
        <is>
          <t>Schedule of restatement of previously issued statement of cash flows</t>
        </is>
      </c>
      <c r="B7" s="4" t="inlineStr">
        <is>
          <t>Year
Ended December 31, 2020
As
Originally Reported Adjustments As
Restated
Statement
of Cash Flows
Cash
Flows from Operating Activities:
Net
loss $ (3,186,865 ) $ (4,393,750 ) $ (7,580,615 )
Adjustments
to reconcile net loss to net cash used in operating activities:
Change
in fair value of warrant liabilities - 4,393,750 4,393,750
Net
cash used in operating activities (1,911,404 ) - (1,911,404 )
Non-Cash
Investing and Financing Activities:
Change
in fair value of Class A ordinary shares subject to possible redemption $ (3,186,861 ) $ (4,393,760 ) $ (7,580,621 )
For
the Period from June 13, 2019 (Inception) through December 31, 2019
As
Originally Reported Adjustments As
Restated
Statement
of Cash Flows
Cash
Flows from Operating Activities:
Net
(loss) income $ 209,708 $ (4,989,490 ) $ (4,779,782 )
Adjustments
to reconcile net (loss) income to net cash used in operating activities:
Underwriting
fees and offering costs allocated to warrant liabilities - 1,051,990 1,051,990
Change
in fair value of warrant liabilities - 3,937,500 3,937,500
Net
cash used in operating activities (228,898 ) - (228,898 )
Non-Cash
Investing and Financing Activities:
Initial
classification of Class A ordinary shares subject to possible redemption $ 274,942,190 $ (27,025,000 ) $ 247,917,190
Change
in fair value of Class A ordinary shares subject to possible redemption $ 216,268 $ (3,937,493 ) $ (3,721,2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loss per ordinary share</t>
        </is>
      </c>
      <c r="B4" s="4" t="inlineStr">
        <is>
          <t>Year
Ended December 31, 2020 For
the Period from June 13, 2019 (Inception) through December 31, 2019
Redeemable ordinary shares
Numerator:
Interest
income attributable to redeemable ordinary shares $ 1,635,750 $ 246,606
Net income attributable
to redeemable ordinary shares $ 1,635,750 $ 246,606
Denominator:
Weighted average redeemable
ordinary shares outstanding, basic and diluted 24,958,411 3,820,067
Basic and diluted net
income per redeemable ordinary share $ 0.07 $ 0.06
Non-redeemable ordinary shares
Numerator:
Net loss $ (7,580,615 ) $ (4,779,782 )
Less: Net income attributable
to redeemable ordinary shares (1,635,750 ) (246,606 )
Net loss attributable
to non-redeemable ordinary shares $ (9,216,365 ) $ (5,026,389 )
Denominator:
Weighted average non-redeemable ordinary shares outstanding, basic and diluted 10,979,089 7,016,376
Basic and diluted net
loss per non-redeemable ordinary share $ (0.84 ) $ (0.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n a recurring basis</t>
        </is>
      </c>
      <c r="B4" s="4" t="inlineStr">
        <is>
          <t xml:space="preserve">December
31, 2020 (As Restated)
Level
1 Level
2 Level
3 Total
Assets:
Marketable
securities held in Trust Account $ 289,834,441 $ - $ - $ 289,834,441
Total
fair value $ 289,834,441 $ - $ - $ 289,834,441
Liabilities:
Public
Warrants $ 17,681,250 $ - $ - $ 17,681,250
Private
Placement Warrants - - 17,675,000 17,675,000
Total
fair value $ 17,681,250 $ - $ 17,675,000 $ 35,356,250
December
31, 2019 (As Restated)
Level
1 Level
2 Level
3 Total
Assets:
Marketable
securities held in Trust Account $ 287,830,781 $ - $ - $ 287,830,781
Total
fair value $ 287,830,781 $ - $ - $ 287,830,781
Liabilities:
Public
Warrants $ - $ - $ 18,975,000 $ 18,975,000
Private
Placement Warrants - - 11,987,500 11,987,500
Total
fair value $ - $ - $ 30,962,500 $ 30,962,500 </t>
        </is>
      </c>
    </row>
    <row r="5">
      <c r="A5" s="4" t="inlineStr">
        <is>
          <t>Schedule of public warrants and private plancement warrants</t>
        </is>
      </c>
      <c r="B5" s="4" t="inlineStr">
        <is>
          <t xml:space="preserve">November 29,
2019 December 5,
2019 December 31,
2019 December 31,
2020
Risk-free
interest rate 1.64 % 1.64 % 1.72 % 0.43 %
Term
(years) 5.5 5.5 5.5 5.5
Volatility 20.0 % 20.0 % 20.0 % 26.17 %
Dividend
yield 0.0 % 0.0 % 0.0 % 0.0 %
Exercise price $ 11.50 $ 11.50 $ 11.50 $ 11.50
Share price $ 9.37 (1) $ 9.38 (1) $ 9.42 (1) $ 10.06 </t>
        </is>
      </c>
    </row>
    <row r="6">
      <c r="A6" s="4" t="inlineStr">
        <is>
          <t>Schedule of changes in the fair value of warrant liabilities</t>
        </is>
      </c>
      <c r="B6" s="4" t="inlineStr">
        <is>
          <t xml:space="preserve">Public
Warrants Private
Placement Warrants Warrant
Liabilities
Fair
value as of June 13, 2019 $ - $ - $ -
Fair
value for warrants issued on November 29, 2019 15,875,000 10,640,000 26,515,000
Fair
value for warrants issued on December 5, 2019 2,400,000 997,500 3,397,500
Change
in fair value of warrant liabilities 700,000 350,000 1,050,000
Fair
value as of December 31, 2019 18,975,000 11,987,500 30,962,500
Change
in fair value of warrant liabilities (1) (1,293,750 ) 5,687,500 4,393,750
Fair
value as of December 31, 2020 $ 17,681,250 $ 17,675,000 $ 35,356,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tatement of Quarterly Condensed Financial Statements (Unaudited) (Tables) - Parent [Member]</t>
        </is>
      </c>
      <c r="B1" s="2" t="inlineStr">
        <is>
          <t>12 Months Ended</t>
        </is>
      </c>
    </row>
    <row r="2">
      <c r="B2" s="2" t="inlineStr">
        <is>
          <t>Dec. 31, 2020</t>
        </is>
      </c>
    </row>
    <row r="3">
      <c r="A3" s="3" t="inlineStr">
        <is>
          <t>Restatement of Quarterly Condensed Financial Statements (Unaudited) (Tables) [Line Items]</t>
        </is>
      </c>
    </row>
    <row r="4">
      <c r="A4" s="4" t="inlineStr">
        <is>
          <t>Schedule of restatement of quarterly condensed balance sheet</t>
        </is>
      </c>
      <c r="B4" s="4" t="inlineStr">
        <is>
          <t xml:space="preserve">As
Restated
September
30, 2020 June
30, 2020 March
31, 2020
BALANCE
SHEETS
ASSETS
Current
Assets
Cash $ 1,109,632 $ 1,399,600 $ 1,880,199
Prepaid
expenses and other current assets 41,817 84,716 81,894
Total
Current Assets 1,151,449 1,484,316 1,962,093
Marketable
securities held in Trust Account 289,791,930 289,642,871 289,605,262
Total
Assets $ 290,943,379 $ 291,127,187 $ 291,567,355
LIABILITIES
AND SHAREHOLDERS' EQUITY
Current
liabilities - Accounts payable and accrued expenses $ 39,327 $ 47,847 $ 71,751
Deferred
underwriting fee payable 10,062,500 10,062,500 10,062,500
Warrant
liabilities 23,606,250 21,293,750 23,293,749
Total
Liabilities 33,708,077 31,404,097 33,428,000
Commitments
Class
A ordinary shares subject to possible redemption, 25,024,040, 25,283,856 and 25,129,917 shares at redemption value at September 30,
2020, June 30, 2020 and March 31, 2020, respectively 252,235,299 254,723,083 253,139,346
Shareholders'
Equity
Preference
shares, $0.0001 par value; 2,000,000 shares authorized; none issued and outstanding - - -
Class
A ordinary shares, $0.0001 par value; 200,000,000 shares authorized; 3,725,960, 3,466,144, and 3,620,083 shares issued and outstanding
(excluding 25,024,040, 25,283,856 and 25,129,917 shares subject to possible redemption) at September 30, 2020, June 30, 2020 and
March 31, 2020, respectively 372 346 363
Class
B ordinary shares, $0.0001 par value; 20,000,000 shares authorized; 7,187,500 shares issued and outstanding at September 30, 2020,
June 30, 2020, and March 31, 2020 719 719 719
Additional
paid-in capital 2,487,758 - 835,323
Retained
earnings 2,511,154 4,998,942 4,163,604
Total
Shareholders' Equity 5,000,003 5,000,007 5,000,009
Total
Liabilities and Shareholders' Equity $ 290,943,379 $ 291,127,187 $ 291,567,355 </t>
        </is>
      </c>
    </row>
    <row r="5">
      <c r="A5" s="4" t="inlineStr">
        <is>
          <t>Schedule of restatement of quarterly condensed statement of operations</t>
        </is>
      </c>
      <c r="B5" s="4" t="inlineStr">
        <is>
          <t xml:space="preserve">As Restated
September 30, June 30, March 31,
Three Months Ended Nine Months Ended Three Months Ended Six Months Ended Three Months Ended
STATEMENTS OF OPERATIONS
Operating costs $ 324,347 $ 1,278,065 $ 453,873 $ 953,718 $ 499,845
Loss from operations (324,347 ) (1,278,065 ) (453,873 ) (953,718 ) (499,845 )
Other income (expense):
Interest income 93,440 1,944,601 958,571 1,851,161 892,590
Unrealized gain on marketable securities held in Trust Account 55,619 16,548 (920,962 ) (39,071 ) 881,891
Change in fair value of warrant liabilities (2,312,500 ) 7,356,250 2,000,000 9,668,750 7,668,750
Other income (expense) (2,163,441 ) 9,317,399 2,037,609 11,480,840 9,443,231
Net income (loss) $ (2,487,788 ) $ 8,039,334 $ 1,583,736 $ 10,527,122 $ 8,943,386
Weighted average redeemable ordinary shares
outstanding, basic and diluted 25,283,856 24,936,375 25,129,917 24,760,725 24,391,533
Basic and diluted net
income per redeemable ordinary share $ 0.00 $ 0.07 $ 0.03 $ 0.07 $ 0.03
Weighted average non-redeemable ordinary
shares outstanding, basic and diluted 10,653,644 11,001,125 10,807,583 11,176,775 11,545,967
Basic and diluted net
income (loss) per non-redeemable ordinary share $ (0.24 ) $ 0.58 $ 0.07 $ 0.80 $ 0.71 </t>
        </is>
      </c>
    </row>
    <row r="6">
      <c r="A6" s="4" t="inlineStr">
        <is>
          <t>Schedule of restatement of quarterly condensedstatement of changes in shareholders' equity</t>
        </is>
      </c>
      <c r="B6" s="4" t="inlineStr">
        <is>
          <t xml:space="preserve">For
the Three Months Ended March 31, 2020 (As Restated)
Class
A Ordinary Shares Class
B Ordinary Shares Additional
Paid-In (Accumulated
Deficit) Retained Total
Shareholders'
Shares Amount Shares Amount Capital Earnings Equity
STATEMENT
OF CHANGES IN SHAREHOLDERS' EQUITY
Balance
- January 1, 2020 4,358,467 $ 436 7,187,500 $ 719 $ 9,778,630 $ (4,779,782 ) $ 5,000,003
Class
A ordinary shares subject to possible redemption (738,384 ) (73 ) - - (8,943,307 ) - (8,943,380 )
Net
income - - - - - 8,943,386 8,943,386
Balance
- March 31, 2020 3,620,083 $ 363 7,187,500 $ 719 $ 835,323 $ 4,163,604 $ 5,000,009
For
the Three Months Ended June 30, 2020 (As Restated)
Class
A Ordinary Shares Class
B Ordinary Shares Additional
Paid-In Retained Total
Shareholders'
Shares Amount Shares Amount Capital Earnings Equity
STATEMENT
OF CHANGES IN SHAREHOLDERS' EQUITY
Balance
- March 31, 2020 3,620,083 $ 363 7,187,500 $ 719 $ 835,323 $ 4,163,604 $ 5,000,009
Class
A ordinary shares subject to possible redemption (153,939 ) (17 ) - - (835,323 ) (748,398 ) (1,583,738 )
Net
income - - - - - 1,583,736 1,583,736
Balance
- June 30, 2020 3,466,144 $ 346 7,187,500 $ 719 $ - $ 4,998,942 $ 5,000,007
For
the Six Months Ended June 30, 2020 (As Restated)
Class
A Ordinary Shares Class
B Ordinary Shares Additional
Paid-In (Accumulated
Deficit) Retained Total
Shareholders'
Shares Amount Shares Amount Capital Earnings Equity
STATEMENT
OF CHANGES IN SHAREHOLDERS' EQUITY
Balance
- January 1, 2020 4,358,467 $ 436 7,187,500 $ 719 $ 9,778,630 $ (4,779,782 ) $ 5,000,003
Class
A ordinary shares subject to possible redemption (892,323 ) (90 ) - - (9,778,630 ) (748,398 ) (10,527,118 )
Net
income - - - - - 10,527,122 10,527,122
Balance
- June 30, 2020 3,466,144 $ 346 7,187,500 $ 719 $ - $ 4,998,942 $ 5,000,007
For
the Three Months Ended September 30, 2020 (As Restated)
Class
A Ordinary Shares Class
B Ordinary Shares Additional
Paid-In Retained Total
Shareholders'
Shares Amount Shares Amount Capital Earnings Equity
STATEMENT
OF CHANGES IN SHAREHOLDERS' EQUITY
Balance
- June 30, 2020 3,466,144 $ 346 7,187,500 $ 719 $ - $ 4,998,942 $ 5,000,007
Class
A ordinary shares subject to possible redemption 259,816 26 - - 2,487,758 - 2,487,784
Net
loss - - - - - (2,487,788 ) (2,487,788 )
Balance
- September 30, 2020 3,725,960 $ 372 7,187,500 $ 719 $ 2,487,758 $ 2,511,154 $ 5,000,003
For
the Nine Months Ended September 30, 2020 (As Restated)
Class
A Ordinary Shares Class
B Ordinary Shares Additional
Paid-In (Accumulated
Deficit) Retained Total
Shareholders'
Shares Amount Shares Amount Capital Earnings Equity
STATEMENT
OF CHANGES IN SHAREHOLDERS' EQUITY
Balance
- January 1, 2020 4,358,467 $ 436 7,187,500 $ 719 $ 9,778,630 $ (4,779,782 ) $ 5,000,003
Class
A ordinary shares subject to possible redemption (632,507 ) (64 ) - - (7,290,872 ) (748,398 ) (8,039,334 )
Net
income - - - - - 8,039,334 8,039,334
Balance
- September 30, 2020 3,725,960 $ 372 7,187,500 $ 719 $ 2,487,758 $ 2,511,154 $ 5,000,003 </t>
        </is>
      </c>
    </row>
    <row r="7">
      <c r="A7" s="4" t="inlineStr">
        <is>
          <t>Schedule of restatement of quarterly condensed statements of cash flows</t>
        </is>
      </c>
      <c r="B7" s="4" t="inlineStr">
        <is>
          <t xml:space="preserve">As
Restated
Nine
Months Ended September 30, Six
Months Ended June 30, Three
Months Ended March 31,
STATEMENTS
OF CASH FLOWS
Cash
Flows from Operating Activities
Net
income $ 8,039,334 $ 10,527,122 $ 8,943,386
Adjustments
to reconcile net income to net cash used in operating activities:
Interest
earned on marketable securities held in Trust Account (1,944,601 ) (1,851,161 ) (892,590 )
Unrealized
gain on marketable securities held in Trust Account (16,548 ) 39,071 (881,891 )
Change
in fair value of warrant liabilities (7,356,250 ) (9,668,750 ) (7,668,750 )
Changes
in operating assets and liabilities:
Prepaid
expenses and other current assets 71,232 28,333 31,155
Accrued
expenses 34,103 42,623 66,527
Net
cash used in operating activities (1,172,730 ) (882,762 ) (402,163 )
Net
Change in Cash (1,172,730 ) (882,762 ) (402,163 )
Cash
- Beginning 2,282,362 2,282,362 2,282,362
Cash
- Ending $ 1,109,632 $ 1,399,600 $ 1,880,199
Non-Cash
Investing and Financing Activities:
Change
in fair value of Class A ordinary shares subject to possible redemption $ 8,039,334 $ 10,527,118 $ 8,943,381 </t>
        </is>
      </c>
    </row>
    <row r="8">
      <c r="A8" s="4" t="inlineStr">
        <is>
          <t>Schedule of balance sheet</t>
        </is>
      </c>
      <c r="B8" s="4" t="inlineStr">
        <is>
          <t xml:space="preserve">September
30, 2020
As
Originally Reported Adjustments As
Restated
Balance
Sheet
Liabilities
and Shareholders' Equity
Warrant
liabilities $ - $ 23,606,250 $ 23,606,250
Total
Liabilities 10,101,827 23,606,250 33,708,077
Class
A ordinary shares subject to possible redemption, 25,024,040 shares at redemption value at September 30, 2020 275,841,548 (23,606,249 ) 252,235,299
Shareholders'
Equity
Class
A ordinary shares, $0.0001 par value; 200,000,000 shares authorized; 3,725,960 shares issued and outstanding (excluding 25,024,040
shares subject to possible redemption) at September 30, 2020 138 234 372
Additional
paid-in capital 4,106,355 (1,618,597 ) 2,487,758
Retained
earnings 892,792 1,618,362 2,511,154
Total
Shareholders' Equity 5,000,004 (1 ) 5,000,003
Total
Liabilities and Shareholders' Equity $ 290,943,379 $ - $ 290,943,379
June
30, 2020
As
Originally Reported Adjustments As
Restated
Balance
Sheet
Liabilities
and Shareholders' Equity
Warrant
liabilities $ - $ 21,293,750 $ 21,293,750
Total
Liabilities 10,110,347 21,293,750 31,404,097
Class
A ordinary shares subject to possible redemption, 25,283,856 shares at redemption value at June 30, 2020 276,016,831 (21,293,748 ) 254,723,083
Shareholders'
Equity
Class
A ordinary shares, $0.0001 par value; 200,000,000 shares authorized; 3,466,144 shares issued and outstanding (excluding 25,283,856
shares subject to possible redemption) at June 30, 2020 135 211 346
Additional
paid-in capital 3,931,075 (3,931,075 ) -
Retained
earnings 1,068,080 3,930,862 4,998,942
Total
Shareholders' Equity 5,000,009 (2 ) 5,000,007
Total
Liabilities and Shareholders' Equity $ 291,127,187 $ - $ 291,127,187
March
31, 2020
As
Originally Reported Adjustments As
Restated
Balance
Sheet
Liabilities
and Shareholders' Equity
Warrant
liabilities $ - $ 23,293,749 $ 23,293,749
Total
Liabilities 10,134,251 23,293,749 33,428,000
Class
A ordinary shares subject to possible redemption 25,129,917 shares at redemption value at March 31, 2020 276,433,098 (23,293,752 ) 253,139,346
Shareholders'
Equity
Class
A ordinary shares, $0.0001 par value; 200,000,000 shares authorized; 3,620,083 shares issued and outstanding (excluding 25,129,917
shares subject to possible redemption) at March 31, 2020 131 232 363
Additional
paid-in capital 3,514,812 (2,679,489 ) 835,323
Retained
earnings 1,484,344 2,679,260 4,163,604
Total
Shareholders' Equity 5,000,006 3 5,000,009
Total
Liabilities and Shareholders' Equity $ 291,567,355 $ - $ 291,567,355 </t>
        </is>
      </c>
    </row>
    <row r="9">
      <c r="A9" s="4" t="inlineStr">
        <is>
          <t>Schedule of statements of operations</t>
        </is>
      </c>
      <c r="B9" s="4" t="inlineStr">
        <is>
          <t xml:space="preserve">For the Three Months Ended
As Originally Reported Adjustments As Restated
Statement of Operations
Other income (expense):
Change in fair value of warrant liabilities $ - $ (2,312,500 ) $ (2,312,500 )
Other income (expense) 149,059 (2,312,500 ) (2,163,441 )
Net loss $ (175,288 ) $ (2,312,500 ) $ (2,487,788 )
Weighted average redeemable ordinary shares outstanding, basic and diluted - 25,283,856 25,283,856
Basic and diluted net income per redeemable ordinary share $ - $ 0.00 $ 0.00
Weighted average non-redeemable ordinary shares outstanding, basic and diluted 8,540,023 2,113,621 10,653,644
Basic and diluted net loss per non-redeemable ordinary share $ (0.04 ) $ (0.20 ) $ (0.24 )
For the Nine Months Ended
As Originally Reported Adjustments As Restated
Statement of Operations
Other income (expense):
Change in fair value of warrant liabilities $ - $ 7,356,250 $ 7,356,250
Other income (expense) 1,961,149 7,356,250 9,317,399
Net income $ 683,084 $ 7,356,250 $ 8,039,334
Weighted average redeemable ordinary shares outstanding, basic and diluted - 24,936,375 24,936,375
Basic and diluted net income per redeemable ordinary share $ - $ 0.07 $ 0.07
Weighted average non-redeemable ordinary shares outstanding, basic and diluted 8,496,307 2,504,818 11,001,125
Basic and diluted net income (loss) per non-redeemable ordinary share $ (0.14 ) $ 0.72 $ 0.58
For the Three Months Ended
As Originally Reported Adjustments As Restated
Statement of Operations
Other income (expense):
Change in fair value of warrant liabilities $ - $ 2,000,000 $ 2,000,000
Other income (expense) 37,609 2,000,000 2,037,609
Net (loss) income $ (416,264 ) $ 2,000,000 $ 1,583,736
Weighted average redeemable ordinary shares outstanding, basic and diluted - 25,129,917 25,129,917
Basic and diluted net income per redeemable ordinary share $ - $ 0.03 $ 0.03
Weighted average non-redeemable ordinary shares outstanding, basic and diluted 8,495,141 2,312,442 10,807,583
Basic and diluted net income (loss) per non-redeemable ordinary
share $ (0.05 ) $ 0.12 $ 0.07
For the Six Months Ended
As Originally Reported Adjustments As Restated
Statement of Operations
Other income (expense):
Change in fair value of warrant liabilities $ - $ 9,668,750 $ 9,668,750
Other income (expense) 1,812,090 9,668,750 11,480,840
Net income $ 858,372 $ 9,668,750 $ 10,527,122
Weighted average redeemable ordinary shares outstanding, basic and diluted - 24,760,725 24,760,725
Basic and diluted net income per redeemable ordinary share $ - $ 0.07 $ 0.07
Weighted average non-redeemable ordinary shares outstanding, basic and diluted 8,474,209 2,702,566 11,176,775
Basic and diluted net income (loss) per non-redeemable ordinary
share $ (0.10 ) $ 0.90 $ 0.80
For the Three Months Ended
As Originally Reported Adjustments As Restated
Statement of Operations
Other income (expense):
Change in fair value of warrant liabilities $ - $ 7,668,750 $ 7,668,750
Other income (expense) 1,774,481 7,668,750 9,443,231
Net income $ 1,274,636 $ 7,668,750 $ 8,943,386
Weighted average redeemable ordinary shares outstanding, basic and diluted - 24,391,533 24,391,533
Basic and diluted net income per redeemable ordinary share $ - $ 0.03 $ 0.03
Weighted average non-redeemable ordinary shares outstanding, basic and diluted 8,453,276 3,092,691 11,545,967
Basic and diluted net income (loss) per non-redeemable ordinary
share $ (0.05 ) $ 0.76 $ 0.71 </t>
        </is>
      </c>
    </row>
    <row r="10">
      <c r="A10" s="4" t="inlineStr">
        <is>
          <t>Schedule of statements of cash flows</t>
        </is>
      </c>
      <c r="B10" s="4" t="inlineStr">
        <is>
          <t xml:space="preserve">For
the Nine Months Ended
As
Originally Reported Adjustments As
Restated
Statement
of Cash Flows
Cash
Flows from Operating Activities:
Net
income $ 683,084 $ 7,356,250 $ 8,039,334
Adjustments
to reconcile net income to net cash used in operating activities:
Change
in fair value of warrant liabilities - (7,356,250 ) (7,356,250 )
Net
cash used in operating activities (1,172,730 ) - (1,172,730 )
Non-Cash
Investing and Financing Activities:
Change
in fair value of Class A ordinary shares subject to possible redemption $ 683,090 $ 7,356,244 $ 8,039,334
For
the Six Months Ended
As
Originally Reported Adjustments As
Restated
Statement
of Cash Flows
Cash
Flows from Operating Activities:
Net
income $ 858,372 $ 9,668,750 $ 10,527,122
Adjustments
to reconcile net income to net cash used in operating activities:
Change
in fair value of warrant liabilities - (9,668,750 ) (9,668,750 )
Net
cash used in operating activities (882,762 ) - (882,762 )
Non-Cash
Investing and Financing Activities:
Change
in fair value of Class A ordinary shares subject to possible redemption $ 858,373 $ 9,668,745 $ 10,527,118
For
the Three Months Ended
As
Originally Reported Adjustments As
Restated
Statement
of Cash Flows
Cash
Flows from Operating Activities:
Net
income $ 1,274,636 $ 7,668,750 $ 8,943,386
Adjustments
to reconcile net income to net cash used in operating activities:
Change
in fair value of warrant liabilities - (7,668,750 ) (7,668,750 )
Net
cash used in operating activities (402,163 ) - (402,163 )
Non-Cash
Investing and Financing Activities:
Change
in fair value of Class A ordinary shares subject to possible redemption $ 1,274,640 $ 7,668,741 $ 8,943,3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0" customWidth="1" min="2" max="2"/>
  </cols>
  <sheetData>
    <row r="1">
      <c r="A1" s="1" t="inlineStr">
        <is>
          <t>Restatement of Previously Issued Financial Statements (Details)</t>
        </is>
      </c>
      <c r="B1" s="2" t="inlineStr">
        <is>
          <t>12 Months Ended</t>
        </is>
      </c>
    </row>
    <row r="2">
      <c r="B2" s="2" t="inlineStr">
        <is>
          <t>Dec. 31, 2020shares</t>
        </is>
      </c>
    </row>
    <row r="3">
      <c r="A3" s="4" t="inlineStr">
        <is>
          <t>Initial Public Offering [Member]</t>
        </is>
      </c>
    </row>
    <row r="4">
      <c r="A4" s="3" t="inlineStr">
        <is>
          <t>Restatement of Previously Issued Financial Statements (Details) [Line Items]</t>
        </is>
      </c>
    </row>
    <row r="5">
      <c r="A5" s="4" t="inlineStr">
        <is>
          <t>Redeemable warrants</t>
        </is>
      </c>
      <c r="B5" s="6" t="n">
        <v>14375000</v>
      </c>
    </row>
    <row r="6">
      <c r="A6" s="4" t="inlineStr">
        <is>
          <t>Private Placement Warrants [Member]</t>
        </is>
      </c>
    </row>
    <row r="7">
      <c r="A7" s="3" t="inlineStr">
        <is>
          <t>Restatement of Previously Issued Financial Statements (Details) [Line Items]</t>
        </is>
      </c>
    </row>
    <row r="8">
      <c r="A8" s="4" t="inlineStr">
        <is>
          <t>Warrants issued</t>
        </is>
      </c>
      <c r="B8" s="6" t="n">
        <v>87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restatement of previously issued balance sheet - USD ($)</t>
        </is>
      </c>
      <c r="B1" s="2" t="inlineStr">
        <is>
          <t>Dec. 31, 2020</t>
        </is>
      </c>
      <c r="C1" s="2" t="inlineStr">
        <is>
          <t>Dec. 31, 2019</t>
        </is>
      </c>
      <c r="D1" s="2" t="inlineStr">
        <is>
          <t>Nov. 29, 2019</t>
        </is>
      </c>
    </row>
    <row r="2">
      <c r="A2" s="4" t="inlineStr">
        <is>
          <t>As Originally Reported [Member]</t>
        </is>
      </c>
    </row>
    <row r="3">
      <c r="A3" s="3" t="inlineStr">
        <is>
          <t>Liabilities and Shareholders' Equity</t>
        </is>
      </c>
    </row>
    <row r="4">
      <c r="A4" s="4" t="inlineStr">
        <is>
          <t>Warrant liabilities</t>
        </is>
      </c>
      <c r="B4" s="4" t="inlineStr">
        <is>
          <t xml:space="preserve"> </t>
        </is>
      </c>
      <c r="C4" s="4" t="inlineStr">
        <is>
          <t xml:space="preserve"> </t>
        </is>
      </c>
      <c r="D4" s="4" t="inlineStr">
        <is>
          <t xml:space="preserve"> </t>
        </is>
      </c>
    </row>
    <row r="5">
      <c r="A5" s="4" t="inlineStr">
        <is>
          <t>Total Liabilities</t>
        </is>
      </c>
      <c r="B5" s="6" t="n">
        <v>13467963</v>
      </c>
      <c r="C5" s="6" t="n">
        <v>10067724</v>
      </c>
      <c r="D5" s="6" t="n">
        <v>9236505</v>
      </c>
    </row>
    <row r="6">
      <c r="A6" s="4" t="inlineStr">
        <is>
          <t>Class A ordinary shares subject to possible redemption</t>
        </is>
      </c>
      <c r="B6" s="6" t="n">
        <v>271971597</v>
      </c>
      <c r="C6" s="6" t="n">
        <v>275158458</v>
      </c>
      <c r="D6" s="6" t="n">
        <v>238754690</v>
      </c>
    </row>
    <row r="7">
      <c r="A7" s="3" t="inlineStr">
        <is>
          <t>Shareholders' Equity</t>
        </is>
      </c>
    </row>
    <row r="8">
      <c r="A8" s="4" t="inlineStr">
        <is>
          <t>Class A ordinary shares, shares value</t>
        </is>
      </c>
      <c r="B8" s="6" t="n">
        <v>177</v>
      </c>
      <c r="C8" s="6" t="n">
        <v>127</v>
      </c>
      <c r="D8" s="6" t="n">
        <v>112</v>
      </c>
    </row>
    <row r="9">
      <c r="A9" s="4" t="inlineStr">
        <is>
          <t>Additional paid-in capital</t>
        </is>
      </c>
      <c r="B9" s="6" t="n">
        <v>7976267</v>
      </c>
      <c r="C9" s="6" t="n">
        <v>4789456</v>
      </c>
      <c r="D9" s="6" t="n">
        <v>5005739</v>
      </c>
    </row>
    <row r="10">
      <c r="A10" s="4" t="inlineStr">
        <is>
          <t>(Accumulated deficit) Retained earnings</t>
        </is>
      </c>
      <c r="B10" s="6" t="n">
        <v>-2977157</v>
      </c>
      <c r="C10" s="6" t="n">
        <v>209708</v>
      </c>
      <c r="D10" s="6" t="n">
        <v>-6565</v>
      </c>
    </row>
    <row r="11">
      <c r="A11" s="4" t="inlineStr">
        <is>
          <t>Total Shareholders' Equity</t>
        </is>
      </c>
      <c r="B11" s="6" t="n">
        <v>5000006</v>
      </c>
      <c r="C11" s="6" t="n">
        <v>5000010</v>
      </c>
      <c r="D11" s="6" t="n">
        <v>5000005</v>
      </c>
    </row>
    <row r="12">
      <c r="A12" s="4" t="inlineStr">
        <is>
          <t>Total Liabilities and Shareholders' Equity</t>
        </is>
      </c>
      <c r="B12" s="6" t="n">
        <v>290439566</v>
      </c>
      <c r="C12" s="6" t="n">
        <v>290226192</v>
      </c>
      <c r="D12" s="6" t="n">
        <v>252991200</v>
      </c>
    </row>
    <row r="13">
      <c r="A13" s="4" t="inlineStr">
        <is>
          <t>Adjustments [Member]</t>
        </is>
      </c>
    </row>
    <row r="14">
      <c r="A14" s="3" t="inlineStr">
        <is>
          <t>Liabilities and Shareholders' Equity</t>
        </is>
      </c>
    </row>
    <row r="15">
      <c r="A15" s="4" t="inlineStr">
        <is>
          <t>Warrant liabilities</t>
        </is>
      </c>
      <c r="B15" s="6" t="n">
        <v>35356250</v>
      </c>
      <c r="C15" s="6" t="n">
        <v>30962500</v>
      </c>
      <c r="D15" s="6" t="n">
        <v>26515000</v>
      </c>
    </row>
    <row r="16">
      <c r="A16" s="4" t="inlineStr">
        <is>
          <t>Total Liabilities</t>
        </is>
      </c>
      <c r="B16" s="6" t="n">
        <v>35356250</v>
      </c>
      <c r="C16" s="6" t="n">
        <v>30962500</v>
      </c>
      <c r="D16" s="6" t="n">
        <v>26515000</v>
      </c>
    </row>
    <row r="17">
      <c r="A17" s="4" t="inlineStr">
        <is>
          <t>Class A ordinary shares subject to possible redemption</t>
        </is>
      </c>
      <c r="B17" s="6" t="n">
        <v>-35356253</v>
      </c>
      <c r="C17" s="6" t="n">
        <v>-30962493</v>
      </c>
      <c r="D17" s="6" t="n">
        <v>-26515000</v>
      </c>
    </row>
    <row r="18">
      <c r="A18" s="3" t="inlineStr">
        <is>
          <t>Shareholders' Equity</t>
        </is>
      </c>
    </row>
    <row r="19">
      <c r="A19" s="4" t="inlineStr">
        <is>
          <t>Class A ordinary shares, shares value</t>
        </is>
      </c>
      <c r="B19" s="6" t="n">
        <v>351</v>
      </c>
      <c r="C19" s="6" t="n">
        <v>309</v>
      </c>
      <c r="D19" s="6" t="n">
        <v>265</v>
      </c>
    </row>
    <row r="20">
      <c r="A20" s="4" t="inlineStr">
        <is>
          <t>Additional paid-in capital</t>
        </is>
      </c>
      <c r="B20" s="6" t="n">
        <v>10131290</v>
      </c>
      <c r="C20" s="6" t="n">
        <v>4989174</v>
      </c>
      <c r="D20" s="6" t="n">
        <v>3600876</v>
      </c>
    </row>
    <row r="21">
      <c r="A21" s="4" t="inlineStr">
        <is>
          <t>(Accumulated deficit) Retained earnings</t>
        </is>
      </c>
      <c r="B21" s="6" t="n">
        <v>-10131638</v>
      </c>
      <c r="C21" s="6" t="n">
        <v>-4989490</v>
      </c>
      <c r="D21" s="6" t="n">
        <v>-3601141</v>
      </c>
    </row>
    <row r="22">
      <c r="A22" s="4" t="inlineStr">
        <is>
          <t>Total Shareholders' Equity</t>
        </is>
      </c>
      <c r="B22" s="6" t="n">
        <v>3</v>
      </c>
      <c r="C22" s="6" t="n">
        <v>-7</v>
      </c>
      <c r="D22" s="4" t="inlineStr">
        <is>
          <t xml:space="preserve"> </t>
        </is>
      </c>
    </row>
    <row r="23">
      <c r="A23" s="4" t="inlineStr">
        <is>
          <t>Total Liabilities and Shareholders' Equity</t>
        </is>
      </c>
      <c r="B23" s="4" t="inlineStr">
        <is>
          <t xml:space="preserve"> </t>
        </is>
      </c>
      <c r="C23" s="4" t="inlineStr">
        <is>
          <t xml:space="preserve"> </t>
        </is>
      </c>
      <c r="D23" s="4" t="inlineStr">
        <is>
          <t xml:space="preserve"> </t>
        </is>
      </c>
    </row>
    <row r="24">
      <c r="A24" s="4" t="inlineStr">
        <is>
          <t>As Restated [Member]</t>
        </is>
      </c>
    </row>
    <row r="25">
      <c r="A25" s="3" t="inlineStr">
        <is>
          <t>Liabilities and Shareholders' Equity</t>
        </is>
      </c>
    </row>
    <row r="26">
      <c r="A26" s="4" t="inlineStr">
        <is>
          <t>Warrant liabilities</t>
        </is>
      </c>
      <c r="B26" s="6" t="n">
        <v>35356250</v>
      </c>
      <c r="C26" s="6" t="n">
        <v>30962500</v>
      </c>
      <c r="D26" s="6" t="n">
        <v>26515000</v>
      </c>
    </row>
    <row r="27">
      <c r="A27" s="4" t="inlineStr">
        <is>
          <t>Total Liabilities</t>
        </is>
      </c>
      <c r="B27" s="6" t="n">
        <v>48824213</v>
      </c>
      <c r="C27" s="6" t="n">
        <v>41030224</v>
      </c>
      <c r="D27" s="6" t="n">
        <v>35751505</v>
      </c>
    </row>
    <row r="28">
      <c r="A28" s="4" t="inlineStr">
        <is>
          <t>Class A ordinary shares subject to possible redemption</t>
        </is>
      </c>
      <c r="B28" s="6" t="n">
        <v>236615344</v>
      </c>
      <c r="C28" s="6" t="n">
        <v>244195965</v>
      </c>
      <c r="D28" s="6" t="n">
        <v>212239690</v>
      </c>
    </row>
    <row r="29">
      <c r="A29" s="3" t="inlineStr">
        <is>
          <t>Shareholders' Equity</t>
        </is>
      </c>
    </row>
    <row r="30">
      <c r="A30" s="4" t="inlineStr">
        <is>
          <t>Class A ordinary shares, shares value</t>
        </is>
      </c>
      <c r="B30" s="6" t="n">
        <v>528</v>
      </c>
      <c r="C30" s="6" t="n">
        <v>436</v>
      </c>
      <c r="D30" s="6" t="n">
        <v>377</v>
      </c>
    </row>
    <row r="31">
      <c r="A31" s="4" t="inlineStr">
        <is>
          <t>Additional paid-in capital</t>
        </is>
      </c>
      <c r="B31" s="6" t="n">
        <v>18107557</v>
      </c>
      <c r="C31" s="6" t="n">
        <v>9778630</v>
      </c>
      <c r="D31" s="6" t="n">
        <v>8606615</v>
      </c>
    </row>
    <row r="32">
      <c r="A32" s="4" t="inlineStr">
        <is>
          <t>(Accumulated deficit) Retained earnings</t>
        </is>
      </c>
      <c r="B32" s="6" t="n">
        <v>-13108795</v>
      </c>
      <c r="C32" s="6" t="n">
        <v>-4779782</v>
      </c>
      <c r="D32" s="6" t="n">
        <v>-3607706</v>
      </c>
    </row>
    <row r="33">
      <c r="A33" s="4" t="inlineStr">
        <is>
          <t>Total Shareholders' Equity</t>
        </is>
      </c>
      <c r="B33" s="6" t="n">
        <v>5000009</v>
      </c>
      <c r="C33" s="6" t="n">
        <v>5000003</v>
      </c>
      <c r="D33" s="6" t="n">
        <v>5000005</v>
      </c>
    </row>
    <row r="34">
      <c r="A34" s="4" t="inlineStr">
        <is>
          <t>Total Liabilities and Shareholders' Equity</t>
        </is>
      </c>
      <c r="B34" s="5" t="n">
        <v>290439566</v>
      </c>
      <c r="C34" s="5" t="n">
        <v>290226192</v>
      </c>
      <c r="D34" s="5" t="n">
        <v>2529912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Details) - Schedule of restatement of previously issued balance sheet (Parentheticals) - As Restated [Member] - Class A Ordinary Shares [Member] - $ / shares</t>
        </is>
      </c>
      <c r="B1" s="2" t="inlineStr">
        <is>
          <t>Dec. 31, 2020</t>
        </is>
      </c>
      <c r="C1" s="2" t="inlineStr">
        <is>
          <t>Dec. 31, 2019</t>
        </is>
      </c>
      <c r="D1" s="2" t="inlineStr">
        <is>
          <t>Nov. 29, 2019</t>
        </is>
      </c>
    </row>
    <row r="2">
      <c r="A2" s="3" t="inlineStr">
        <is>
          <t>Restatement of Previously Issued Financial Statements (Details) - Schedule of restatement of previously issued balance sheet (Parentheticals) [Line Items]</t>
        </is>
      </c>
    </row>
    <row r="3">
      <c r="A3" s="4" t="inlineStr">
        <is>
          <t>Ordinary shares subject to possible redemption</t>
        </is>
      </c>
      <c r="B3" s="6" t="n">
        <v>23470955</v>
      </c>
      <c r="C3" s="6" t="n">
        <v>24391533</v>
      </c>
      <c r="D3" s="6" t="n">
        <v>21223969</v>
      </c>
    </row>
    <row r="4">
      <c r="A4" s="4" t="inlineStr">
        <is>
          <t>Ordinary shares, par value (in Dollars per share)</t>
        </is>
      </c>
      <c r="B4" s="7" t="n">
        <v>0.0001</v>
      </c>
      <c r="C4" s="7" t="n">
        <v>0.0001</v>
      </c>
      <c r="D4" s="7" t="n">
        <v>0.0001</v>
      </c>
    </row>
    <row r="5">
      <c r="A5" s="4" t="inlineStr">
        <is>
          <t>Ordinary shares, authorized shares</t>
        </is>
      </c>
      <c r="B5" s="6" t="n">
        <v>200000000</v>
      </c>
      <c r="C5" s="6" t="n">
        <v>200000000</v>
      </c>
      <c r="D5" s="6" t="n">
        <v>200000000</v>
      </c>
    </row>
    <row r="6">
      <c r="A6" s="4" t="inlineStr">
        <is>
          <t>Ordinary shares, issued shares</t>
        </is>
      </c>
      <c r="B6" s="6" t="n">
        <v>5279045</v>
      </c>
      <c r="C6" s="6" t="n">
        <v>4358467</v>
      </c>
      <c r="D6" s="6" t="n">
        <v>3776031</v>
      </c>
    </row>
    <row r="7">
      <c r="A7" s="4" t="inlineStr">
        <is>
          <t>Ordinary shares, outstanding shares</t>
        </is>
      </c>
      <c r="B7" s="6" t="n">
        <v>5279045</v>
      </c>
      <c r="C7" s="6" t="n">
        <v>4358467</v>
      </c>
      <c r="D7" s="6" t="n">
        <v>37760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Financial Statements (Details) - Schedule of restatement of previously issued statement of operations - USD ($)</t>
        </is>
      </c>
      <c r="B1" s="2" t="inlineStr">
        <is>
          <t>7 Months Ended</t>
        </is>
      </c>
      <c r="C1" s="2" t="inlineStr">
        <is>
          <t>12 Months Ended</t>
        </is>
      </c>
    </row>
    <row r="2">
      <c r="B2" s="2" t="inlineStr">
        <is>
          <t>Dec. 31, 2019</t>
        </is>
      </c>
      <c r="C2" s="2" t="inlineStr">
        <is>
          <t>Dec. 31, 2020</t>
        </is>
      </c>
    </row>
    <row r="3">
      <c r="A3" s="4" t="inlineStr">
        <is>
          <t>As Originally Reported [Member]</t>
        </is>
      </c>
    </row>
    <row r="4">
      <c r="A4" s="3" t="inlineStr">
        <is>
          <t>Other income (expense):</t>
        </is>
      </c>
    </row>
    <row r="5">
      <c r="A5" s="4" t="inlineStr">
        <is>
          <t>Change in fair value of warrant liabilities</t>
        </is>
      </c>
      <c r="B5" s="4" t="inlineStr">
        <is>
          <t xml:space="preserve"> </t>
        </is>
      </c>
      <c r="C5" s="4" t="inlineStr">
        <is>
          <t xml:space="preserve"> </t>
        </is>
      </c>
    </row>
    <row r="6">
      <c r="A6" s="4" t="inlineStr">
        <is>
          <t>Other income (expense)</t>
        </is>
      </c>
      <c r="B6" s="6" t="n">
        <v>330781</v>
      </c>
      <c r="C6" s="6" t="n">
        <v>2003660</v>
      </c>
    </row>
    <row r="7">
      <c r="A7" s="4" t="inlineStr">
        <is>
          <t>Net (loss) income</t>
        </is>
      </c>
      <c r="B7" s="5" t="n">
        <v>209708</v>
      </c>
      <c r="C7" s="5" t="n">
        <v>-3186865</v>
      </c>
    </row>
    <row r="8">
      <c r="A8" s="4" t="inlineStr">
        <is>
          <t>Weighted average redeemable ordinary shares outstanding, basic and diluted (in Shares)</t>
        </is>
      </c>
      <c r="B8" s="4" t="inlineStr">
        <is>
          <t xml:space="preserve"> </t>
        </is>
      </c>
    </row>
    <row r="9">
      <c r="A9" s="4" t="inlineStr">
        <is>
          <t>Basic and diluted net income per redeemable ordinary share (in Dollars per share)</t>
        </is>
      </c>
      <c r="B9" s="4" t="inlineStr">
        <is>
          <t xml:space="preserve"> </t>
        </is>
      </c>
    </row>
    <row r="10">
      <c r="A10" s="4" t="inlineStr">
        <is>
          <t>Weighted average non-redeemable ordinary shares outstanding, basic and diluted (in Shares)</t>
        </is>
      </c>
      <c r="B10" s="6" t="n">
        <v>6567276</v>
      </c>
      <c r="C10" s="6" t="n">
        <v>8515209</v>
      </c>
    </row>
    <row r="11">
      <c r="A11" s="4" t="inlineStr">
        <is>
          <t>Basic and diluted net loss per non-redeemable ordinary share (in Dollars per share)</t>
        </is>
      </c>
      <c r="B11" s="8" t="n">
        <v>-0.02</v>
      </c>
      <c r="C11" s="8" t="n">
        <v>-0.6</v>
      </c>
    </row>
    <row r="12">
      <c r="A12" s="3" t="inlineStr">
        <is>
          <t>Statement of Operations</t>
        </is>
      </c>
    </row>
    <row r="13">
      <c r="A13" s="4" t="inlineStr">
        <is>
          <t>Operating costs</t>
        </is>
      </c>
      <c r="B13" s="5" t="n">
        <v>121073</v>
      </c>
    </row>
    <row r="14">
      <c r="A14" s="4" t="inlineStr">
        <is>
          <t>Loss from operations</t>
        </is>
      </c>
      <c r="B14" s="6" t="n">
        <v>-121073</v>
      </c>
    </row>
    <row r="15">
      <c r="A15" s="4" t="inlineStr">
        <is>
          <t>Adjustments [Member]</t>
        </is>
      </c>
    </row>
    <row r="16">
      <c r="A16" s="3" t="inlineStr">
        <is>
          <t>Other income (expense):</t>
        </is>
      </c>
    </row>
    <row r="17">
      <c r="A17" s="4" t="inlineStr">
        <is>
          <t>Change in fair value of warrant liabilities</t>
        </is>
      </c>
      <c r="B17" s="6" t="n">
        <v>-3937500</v>
      </c>
      <c r="C17" s="5" t="n">
        <v>-4393750</v>
      </c>
    </row>
    <row r="18">
      <c r="A18" s="4" t="inlineStr">
        <is>
          <t>Other income (expense)</t>
        </is>
      </c>
      <c r="B18" s="6" t="n">
        <v>-3937500</v>
      </c>
      <c r="C18" s="6" t="n">
        <v>-4393750</v>
      </c>
    </row>
    <row r="19">
      <c r="A19" s="4" t="inlineStr">
        <is>
          <t>Net (loss) income</t>
        </is>
      </c>
      <c r="B19" s="5" t="n">
        <v>-4989490</v>
      </c>
      <c r="C19" s="5" t="n">
        <v>-4393750</v>
      </c>
    </row>
    <row r="20">
      <c r="A20" s="4" t="inlineStr">
        <is>
          <t>Weighted average redeemable ordinary shares outstanding, basic and diluted (in Shares)</t>
        </is>
      </c>
      <c r="B20" s="6" t="n">
        <v>3820067</v>
      </c>
      <c r="C20" s="6" t="n">
        <v>24958411</v>
      </c>
    </row>
    <row r="21">
      <c r="A21" s="4" t="inlineStr">
        <is>
          <t>Basic and diluted net income per redeemable ordinary share (in Dollars per share)</t>
        </is>
      </c>
      <c r="B21" s="8" t="n">
        <v>0.06</v>
      </c>
      <c r="C21" s="8" t="n">
        <v>0.07000000000000001</v>
      </c>
    </row>
    <row r="22">
      <c r="A22" s="4" t="inlineStr">
        <is>
          <t>Weighted average non-redeemable ordinary shares outstanding, basic and diluted (in Shares)</t>
        </is>
      </c>
      <c r="B22" s="6" t="n">
        <v>449100</v>
      </c>
      <c r="C22" s="6" t="n">
        <v>2463880</v>
      </c>
    </row>
    <row r="23">
      <c r="A23" s="4" t="inlineStr">
        <is>
          <t>Basic and diluted net loss per non-redeemable ordinary share (in Dollars per share)</t>
        </is>
      </c>
      <c r="B23" s="8" t="n">
        <v>-0.7</v>
      </c>
      <c r="C23" s="8" t="n">
        <v>-0.24</v>
      </c>
    </row>
    <row r="24">
      <c r="A24" s="3" t="inlineStr">
        <is>
          <t>Statement of Operations</t>
        </is>
      </c>
    </row>
    <row r="25">
      <c r="A25" s="4" t="inlineStr">
        <is>
          <t>Operating costs</t>
        </is>
      </c>
      <c r="B25" s="5" t="n">
        <v>1051990</v>
      </c>
    </row>
    <row r="26">
      <c r="A26" s="4" t="inlineStr">
        <is>
          <t>Loss from operations</t>
        </is>
      </c>
      <c r="B26" s="6" t="n">
        <v>-1051990</v>
      </c>
    </row>
    <row r="27">
      <c r="A27" s="4" t="inlineStr">
        <is>
          <t>As Restated [Member]</t>
        </is>
      </c>
    </row>
    <row r="28">
      <c r="A28" s="3" t="inlineStr">
        <is>
          <t>Other income (expense):</t>
        </is>
      </c>
    </row>
    <row r="29">
      <c r="A29" s="4" t="inlineStr">
        <is>
          <t>Change in fair value of warrant liabilities</t>
        </is>
      </c>
      <c r="B29" s="6" t="n">
        <v>-3937500</v>
      </c>
      <c r="C29" s="5" t="n">
        <v>-4393750</v>
      </c>
    </row>
    <row r="30">
      <c r="A30" s="4" t="inlineStr">
        <is>
          <t>Other income (expense)</t>
        </is>
      </c>
      <c r="B30" s="6" t="n">
        <v>-3606719</v>
      </c>
      <c r="C30" s="6" t="n">
        <v>-2390090</v>
      </c>
    </row>
    <row r="31">
      <c r="A31" s="4" t="inlineStr">
        <is>
          <t>Net (loss) income</t>
        </is>
      </c>
      <c r="B31" s="5" t="n">
        <v>-4779782</v>
      </c>
      <c r="C31" s="5" t="n">
        <v>-7580615</v>
      </c>
    </row>
    <row r="32">
      <c r="A32" s="4" t="inlineStr">
        <is>
          <t>Weighted average redeemable ordinary shares outstanding, basic and diluted (in Shares)</t>
        </is>
      </c>
      <c r="B32" s="6" t="n">
        <v>3820067</v>
      </c>
      <c r="C32" s="6" t="n">
        <v>24958411</v>
      </c>
    </row>
    <row r="33">
      <c r="A33" s="4" t="inlineStr">
        <is>
          <t>Basic and diluted net income per redeemable ordinary share (in Dollars per share)</t>
        </is>
      </c>
      <c r="B33" s="8" t="n">
        <v>0.06</v>
      </c>
      <c r="C33" s="8" t="n">
        <v>0.07000000000000001</v>
      </c>
    </row>
    <row r="34">
      <c r="A34" s="4" t="inlineStr">
        <is>
          <t>Weighted average non-redeemable ordinary shares outstanding, basic and diluted (in Shares)</t>
        </is>
      </c>
      <c r="B34" s="6" t="n">
        <v>7016376</v>
      </c>
      <c r="C34" s="6" t="n">
        <v>10979089</v>
      </c>
    </row>
    <row r="35">
      <c r="A35" s="4" t="inlineStr">
        <is>
          <t>Basic and diluted net loss per non-redeemable ordinary share (in Dollars per share)</t>
        </is>
      </c>
      <c r="B35" s="8" t="n">
        <v>-0.72</v>
      </c>
      <c r="C35" s="8" t="n">
        <v>-0.84</v>
      </c>
    </row>
    <row r="36">
      <c r="A36" s="3" t="inlineStr">
        <is>
          <t>Statement of Operations</t>
        </is>
      </c>
    </row>
    <row r="37">
      <c r="A37" s="4" t="inlineStr">
        <is>
          <t>Operating costs</t>
        </is>
      </c>
      <c r="B37" s="5" t="n">
        <v>1173063</v>
      </c>
    </row>
    <row r="38">
      <c r="A38" s="4" t="inlineStr">
        <is>
          <t>Loss from operations</t>
        </is>
      </c>
      <c r="B38" s="5" t="n">
        <v>-117306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Details) - Schedule of restatement of previously issued statement of operations - Parent [Member] - USD ($)</t>
        </is>
      </c>
      <c r="B1" s="2" t="inlineStr">
        <is>
          <t>Dec. 31, 2020</t>
        </is>
      </c>
      <c r="C1" s="2" t="inlineStr">
        <is>
          <t>Sep. 30, 2020</t>
        </is>
      </c>
      <c r="D1" s="2" t="inlineStr">
        <is>
          <t>Jun. 30, 2020</t>
        </is>
      </c>
      <c r="E1" s="2" t="inlineStr">
        <is>
          <t>Mar. 31, 2020</t>
        </is>
      </c>
      <c r="F1" s="2" t="inlineStr">
        <is>
          <t>Dec. 31, 2019</t>
        </is>
      </c>
    </row>
    <row r="2">
      <c r="A2" s="4" t="inlineStr">
        <is>
          <t>As Originally Reported [Member]</t>
        </is>
      </c>
    </row>
    <row r="3">
      <c r="A3" s="3" t="inlineStr">
        <is>
          <t>Statement of Changes in Shareholders' Equity</t>
        </is>
      </c>
    </row>
    <row r="4">
      <c r="A4" s="4" t="inlineStr">
        <is>
          <t>Ordinary shares</t>
        </is>
      </c>
      <c r="C4" s="5" t="n">
        <v>138</v>
      </c>
      <c r="D4" s="5" t="n">
        <v>135</v>
      </c>
      <c r="E4" s="5" t="n">
        <v>131</v>
      </c>
    </row>
    <row r="5">
      <c r="A5" s="4" t="inlineStr">
        <is>
          <t>Additional paid-in capital</t>
        </is>
      </c>
      <c r="B5" s="5" t="n">
        <v>7976267</v>
      </c>
      <c r="C5" s="6" t="n">
        <v>4106355</v>
      </c>
      <c r="D5" s="6" t="n">
        <v>3931075</v>
      </c>
      <c r="E5" s="6" t="n">
        <v>3514812</v>
      </c>
      <c r="F5" s="5" t="n">
        <v>4789456</v>
      </c>
    </row>
    <row r="6">
      <c r="A6" s="4" t="inlineStr">
        <is>
          <t>Accumulated deficit</t>
        </is>
      </c>
      <c r="B6" s="6" t="n">
        <v>-2977157</v>
      </c>
      <c r="C6" s="6" t="n">
        <v>892792</v>
      </c>
      <c r="D6" s="6" t="n">
        <v>1068080</v>
      </c>
      <c r="E6" s="6" t="n">
        <v>1484344</v>
      </c>
      <c r="F6" s="6" t="n">
        <v>209708</v>
      </c>
    </row>
    <row r="7">
      <c r="A7" s="4" t="inlineStr">
        <is>
          <t>Total Shareholders' Equity</t>
        </is>
      </c>
      <c r="B7" s="6" t="n">
        <v>5000006</v>
      </c>
      <c r="C7" s="6" t="n">
        <v>5000004</v>
      </c>
      <c r="D7" s="6" t="n">
        <v>5000009</v>
      </c>
      <c r="E7" s="6" t="n">
        <v>5000006</v>
      </c>
      <c r="F7" s="6" t="n">
        <v>5000010</v>
      </c>
    </row>
    <row r="8">
      <c r="A8" s="4" t="inlineStr">
        <is>
          <t>Adjustments [Member]</t>
        </is>
      </c>
    </row>
    <row r="9">
      <c r="A9" s="3" t="inlineStr">
        <is>
          <t>Statement of Changes in Shareholders' Equity</t>
        </is>
      </c>
    </row>
    <row r="10">
      <c r="A10" s="4" t="inlineStr">
        <is>
          <t>Ordinary shares</t>
        </is>
      </c>
      <c r="C10" s="6" t="n">
        <v>234</v>
      </c>
      <c r="D10" s="6" t="n">
        <v>211</v>
      </c>
      <c r="E10" s="6" t="n">
        <v>232</v>
      </c>
    </row>
    <row r="11">
      <c r="A11" s="4" t="inlineStr">
        <is>
          <t>Additional paid-in capital</t>
        </is>
      </c>
      <c r="B11" s="6" t="n">
        <v>10131290</v>
      </c>
      <c r="C11" s="6" t="n">
        <v>-1618597</v>
      </c>
      <c r="D11" s="6" t="n">
        <v>-3931075</v>
      </c>
      <c r="E11" s="6" t="n">
        <v>-2679489</v>
      </c>
      <c r="F11" s="6" t="n">
        <v>4989174</v>
      </c>
    </row>
    <row r="12">
      <c r="A12" s="4" t="inlineStr">
        <is>
          <t>Accumulated deficit</t>
        </is>
      </c>
      <c r="B12" s="6" t="n">
        <v>-10131638</v>
      </c>
      <c r="C12" s="6" t="n">
        <v>1618362</v>
      </c>
      <c r="D12" s="6" t="n">
        <v>3930862</v>
      </c>
      <c r="E12" s="6" t="n">
        <v>2679260</v>
      </c>
      <c r="F12" s="6" t="n">
        <v>-4989490</v>
      </c>
    </row>
    <row r="13">
      <c r="A13" s="4" t="inlineStr">
        <is>
          <t>Total Shareholders' Equity</t>
        </is>
      </c>
      <c r="B13" s="6" t="n">
        <v>3</v>
      </c>
      <c r="C13" s="6" t="n">
        <v>-1</v>
      </c>
      <c r="D13" s="6" t="n">
        <v>-2</v>
      </c>
      <c r="E13" s="6" t="n">
        <v>3</v>
      </c>
      <c r="F13" s="6" t="n">
        <v>-7</v>
      </c>
    </row>
    <row r="14">
      <c r="A14" s="4" t="inlineStr">
        <is>
          <t>As Restated [Member]</t>
        </is>
      </c>
    </row>
    <row r="15">
      <c r="A15" s="3" t="inlineStr">
        <is>
          <t>Statement of Changes in Shareholders' Equity</t>
        </is>
      </c>
    </row>
    <row r="16">
      <c r="A16" s="4" t="inlineStr">
        <is>
          <t>Ordinary shares</t>
        </is>
      </c>
      <c r="C16" s="6" t="n">
        <v>372</v>
      </c>
      <c r="D16" s="6" t="n">
        <v>346</v>
      </c>
      <c r="E16" s="6" t="n">
        <v>363</v>
      </c>
    </row>
    <row r="17">
      <c r="A17" s="4" t="inlineStr">
        <is>
          <t>Additional paid-in capital</t>
        </is>
      </c>
      <c r="B17" s="6" t="n">
        <v>18107557</v>
      </c>
      <c r="C17" s="6" t="n">
        <v>2487758</v>
      </c>
      <c r="E17" s="6" t="n">
        <v>835323</v>
      </c>
      <c r="F17" s="6" t="n">
        <v>9778630</v>
      </c>
    </row>
    <row r="18">
      <c r="A18" s="4" t="inlineStr">
        <is>
          <t>Accumulated deficit</t>
        </is>
      </c>
      <c r="B18" s="6" t="n">
        <v>-13108795</v>
      </c>
      <c r="C18" s="6" t="n">
        <v>2511154</v>
      </c>
      <c r="D18" s="6" t="n">
        <v>4998942</v>
      </c>
      <c r="E18" s="6" t="n">
        <v>4163604</v>
      </c>
      <c r="F18" s="6" t="n">
        <v>-4779782</v>
      </c>
    </row>
    <row r="19">
      <c r="A19" s="4" t="inlineStr">
        <is>
          <t>Total Shareholders' Equity</t>
        </is>
      </c>
      <c r="B19" s="6" t="n">
        <v>5000009</v>
      </c>
      <c r="C19" s="5" t="n">
        <v>5000003</v>
      </c>
      <c r="D19" s="5" t="n">
        <v>5000007</v>
      </c>
      <c r="E19" s="5" t="n">
        <v>5000009</v>
      </c>
      <c r="F19" s="6" t="n">
        <v>5000003</v>
      </c>
    </row>
    <row r="20">
      <c r="A20" s="4" t="inlineStr">
        <is>
          <t>Class A Ordinary Shares [Member] | As Originally Reported [Member]</t>
        </is>
      </c>
    </row>
    <row r="21">
      <c r="A21" s="3" t="inlineStr">
        <is>
          <t>Statement of Changes in Shareholders' Equity</t>
        </is>
      </c>
    </row>
    <row r="22">
      <c r="A22" s="4" t="inlineStr">
        <is>
          <t>Ordinary shares</t>
        </is>
      </c>
      <c r="B22" s="6" t="n">
        <v>177</v>
      </c>
      <c r="F22" s="6" t="n">
        <v>127</v>
      </c>
    </row>
    <row r="23">
      <c r="A23" s="4" t="inlineStr">
        <is>
          <t>Class A Ordinary Shares [Member] | Adjustments [Member]</t>
        </is>
      </c>
    </row>
    <row r="24">
      <c r="A24" s="3" t="inlineStr">
        <is>
          <t>Statement of Changes in Shareholders' Equity</t>
        </is>
      </c>
    </row>
    <row r="25">
      <c r="A25" s="4" t="inlineStr">
        <is>
          <t>Ordinary shares</t>
        </is>
      </c>
      <c r="B25" s="6" t="n">
        <v>351</v>
      </c>
      <c r="F25" s="6" t="n">
        <v>309</v>
      </c>
    </row>
    <row r="26">
      <c r="A26" s="4" t="inlineStr">
        <is>
          <t>Class A Ordinary Shares [Member] | As Restated [Member]</t>
        </is>
      </c>
    </row>
    <row r="27">
      <c r="A27" s="3" t="inlineStr">
        <is>
          <t>Statement of Changes in Shareholders' Equity</t>
        </is>
      </c>
    </row>
    <row r="28">
      <c r="A28" s="4" t="inlineStr">
        <is>
          <t>Ordinary shares</t>
        </is>
      </c>
      <c r="B28" s="5" t="n">
        <v>528</v>
      </c>
      <c r="F28" s="5" t="n">
        <v>4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restatement of previously issued statement of operations (Parentheticals) - Class A Ordinary Shares [Member] - Parent [Member] - As Restated [Member] - $ / shares</t>
        </is>
      </c>
      <c r="B1" s="2" t="inlineStr">
        <is>
          <t>Dec. 31, 2020</t>
        </is>
      </c>
      <c r="C1" s="2" t="inlineStr">
        <is>
          <t>Dec. 31, 2019</t>
        </is>
      </c>
    </row>
    <row r="2">
      <c r="A2" s="3" t="inlineStr">
        <is>
          <t>Restatement of Previously Issued Financial Statements (Details) - Schedule of restatement of previously issued statement of operations (Parentheticals) [Line Items]</t>
        </is>
      </c>
    </row>
    <row r="3">
      <c r="A3" s="4" t="inlineStr">
        <is>
          <t>Ordinary shares, par value (in Dollars per share)</t>
        </is>
      </c>
      <c r="B3" s="7" t="n">
        <v>0.0001</v>
      </c>
      <c r="C3" s="7" t="n">
        <v>0.0001</v>
      </c>
    </row>
    <row r="4">
      <c r="A4" s="4" t="inlineStr">
        <is>
          <t>Ordinary shares, authorized</t>
        </is>
      </c>
      <c r="B4" s="6" t="n">
        <v>200000000</v>
      </c>
      <c r="C4" s="6" t="n">
        <v>200000000</v>
      </c>
    </row>
    <row r="5">
      <c r="A5" s="4" t="inlineStr">
        <is>
          <t>Ordinary shares, issued</t>
        </is>
      </c>
      <c r="B5" s="6" t="n">
        <v>5279045</v>
      </c>
      <c r="C5" s="6" t="n">
        <v>4358467</v>
      </c>
    </row>
    <row r="6">
      <c r="A6" s="4" t="inlineStr">
        <is>
          <t>Ordinary shares, Outstanding</t>
        </is>
      </c>
      <c r="B6" s="6" t="n">
        <v>5279045</v>
      </c>
      <c r="C6" s="6" t="n">
        <v>43584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4" t="inlineStr">
        <is>
          <t>Ordinary shares subject to possible redemption</t>
        </is>
      </c>
      <c r="B2" s="6" t="n">
        <v>23470955</v>
      </c>
      <c r="C2" s="6" t="n">
        <v>24391533</v>
      </c>
    </row>
    <row r="3">
      <c r="A3" s="4" t="inlineStr">
        <is>
          <t>Preferred stock, par value (in Dollars per share)</t>
        </is>
      </c>
      <c r="B3" s="7" t="n">
        <v>0.0001</v>
      </c>
      <c r="C3" s="7" t="n">
        <v>0.0001</v>
      </c>
    </row>
    <row r="4">
      <c r="A4" s="4" t="inlineStr">
        <is>
          <t>Preferred stock, shares authorized</t>
        </is>
      </c>
      <c r="B4" s="6" t="n">
        <v>2000000</v>
      </c>
      <c r="C4" s="6" t="n">
        <v>2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lass A ordinary Shares</t>
        </is>
      </c>
    </row>
    <row r="8">
      <c r="A8" s="4" t="inlineStr">
        <is>
          <t>Ordinary shares, par value (in Dollars per share)</t>
        </is>
      </c>
      <c r="B8" s="7" t="n">
        <v>0.0001</v>
      </c>
      <c r="C8" s="7" t="n">
        <v>0.0001</v>
      </c>
    </row>
    <row r="9">
      <c r="A9" s="4" t="inlineStr">
        <is>
          <t>Ordinary shares, authorized shares</t>
        </is>
      </c>
      <c r="B9" s="6" t="n">
        <v>200000000</v>
      </c>
      <c r="C9" s="6" t="n">
        <v>200000000</v>
      </c>
    </row>
    <row r="10">
      <c r="A10" s="4" t="inlineStr">
        <is>
          <t>Ordinary shares, issued shares</t>
        </is>
      </c>
      <c r="B10" s="6" t="n">
        <v>5279045</v>
      </c>
      <c r="C10" s="6" t="n">
        <v>4358467</v>
      </c>
    </row>
    <row r="11">
      <c r="A11" s="4" t="inlineStr">
        <is>
          <t>Ordinary shares, outstanding shares</t>
        </is>
      </c>
      <c r="B11" s="6" t="n">
        <v>5279045</v>
      </c>
      <c r="C11" s="6" t="n">
        <v>4358467</v>
      </c>
    </row>
    <row r="12">
      <c r="A12" s="4" t="inlineStr">
        <is>
          <t>Class B ordinary Shares</t>
        </is>
      </c>
    </row>
    <row r="13">
      <c r="A13" s="4" t="inlineStr">
        <is>
          <t>Ordinary shares, par value (in Dollars per share)</t>
        </is>
      </c>
      <c r="B13" s="7" t="n">
        <v>0.0001</v>
      </c>
      <c r="C13" s="7" t="n">
        <v>0.0001</v>
      </c>
    </row>
    <row r="14">
      <c r="A14" s="4" t="inlineStr">
        <is>
          <t>Ordinary shares, authorized shares</t>
        </is>
      </c>
      <c r="B14" s="6" t="n">
        <v>20000000</v>
      </c>
      <c r="C14" s="6" t="n">
        <v>20000000</v>
      </c>
    </row>
    <row r="15">
      <c r="A15" s="4" t="inlineStr">
        <is>
          <t>Ordinary shares, issued shares</t>
        </is>
      </c>
      <c r="B15" s="6" t="n">
        <v>7187500</v>
      </c>
      <c r="C15" s="6" t="n">
        <v>7187500</v>
      </c>
    </row>
    <row r="16">
      <c r="A16" s="4" t="inlineStr">
        <is>
          <t>Ordinary shares, outstanding shares</t>
        </is>
      </c>
      <c r="B16" s="6" t="n">
        <v>7187500</v>
      </c>
      <c r="C16"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atement of Previously Issued Financial Statements (Details) - Schedule of restatement of previously issued statement of cash flows - USD ($)</t>
        </is>
      </c>
      <c r="B1" s="2" t="inlineStr">
        <is>
          <t>7 Months Ended</t>
        </is>
      </c>
      <c r="C1" s="2" t="inlineStr">
        <is>
          <t>12 Months Ended</t>
        </is>
      </c>
    </row>
    <row r="2">
      <c r="B2" s="2" t="inlineStr">
        <is>
          <t>Dec. 31, 2019</t>
        </is>
      </c>
      <c r="C2" s="2" t="inlineStr">
        <is>
          <t>Dec. 31, 2020</t>
        </is>
      </c>
    </row>
    <row r="3">
      <c r="A3" s="4" t="inlineStr">
        <is>
          <t>As Originally Reported [Member]</t>
        </is>
      </c>
    </row>
    <row r="4">
      <c r="A4" s="3" t="inlineStr">
        <is>
          <t>Cash Flows from Operating Activities:</t>
        </is>
      </c>
    </row>
    <row r="5">
      <c r="A5" s="4" t="inlineStr">
        <is>
          <t>Net loss</t>
        </is>
      </c>
      <c r="B5" s="5" t="n">
        <v>209708</v>
      </c>
      <c r="C5" s="5" t="n">
        <v>-3186865</v>
      </c>
    </row>
    <row r="6">
      <c r="A6" s="4" t="inlineStr">
        <is>
          <t>Underwriting fees and offering costs allocated to warrant liabilities</t>
        </is>
      </c>
      <c r="B6" s="4" t="inlineStr">
        <is>
          <t xml:space="preserve"> </t>
        </is>
      </c>
    </row>
    <row r="7">
      <c r="A7" s="4" t="inlineStr">
        <is>
          <t>Change in fair value of warrant liabilities</t>
        </is>
      </c>
      <c r="B7" s="4" t="inlineStr">
        <is>
          <t xml:space="preserve"> </t>
        </is>
      </c>
      <c r="C7" s="4" t="inlineStr">
        <is>
          <t xml:space="preserve"> </t>
        </is>
      </c>
    </row>
    <row r="8">
      <c r="A8" s="4" t="inlineStr">
        <is>
          <t>Net cash used in operating activities</t>
        </is>
      </c>
      <c r="B8" s="6" t="n">
        <v>-228898</v>
      </c>
      <c r="C8" s="6" t="n">
        <v>-1911404</v>
      </c>
    </row>
    <row r="9">
      <c r="A9" s="3" t="inlineStr">
        <is>
          <t>Non-Cash Investing and Financing Activities:</t>
        </is>
      </c>
    </row>
    <row r="10">
      <c r="A10" s="4" t="inlineStr">
        <is>
          <t>Initial classification of Class A ordinary shares subject to possible redemption</t>
        </is>
      </c>
      <c r="B10" s="6" t="n">
        <v>274942190</v>
      </c>
    </row>
    <row r="11">
      <c r="A11" s="4" t="inlineStr">
        <is>
          <t>Change in fair value of Class A ordinary shares subject to possible redemption</t>
        </is>
      </c>
      <c r="B11" s="6" t="n">
        <v>216268</v>
      </c>
      <c r="C11" s="6" t="n">
        <v>-3186861</v>
      </c>
    </row>
    <row r="12">
      <c r="A12" s="4" t="inlineStr">
        <is>
          <t>Adjustments [Member]</t>
        </is>
      </c>
    </row>
    <row r="13">
      <c r="A13" s="3" t="inlineStr">
        <is>
          <t>Cash Flows from Operating Activities:</t>
        </is>
      </c>
    </row>
    <row r="14">
      <c r="A14" s="4" t="inlineStr">
        <is>
          <t>Net loss</t>
        </is>
      </c>
      <c r="B14" s="6" t="n">
        <v>-4989490</v>
      </c>
      <c r="C14" s="6" t="n">
        <v>-4393750</v>
      </c>
    </row>
    <row r="15">
      <c r="A15" s="4" t="inlineStr">
        <is>
          <t>Underwriting fees and offering costs allocated to warrant liabilities</t>
        </is>
      </c>
      <c r="B15" s="6" t="n">
        <v>1051990</v>
      </c>
    </row>
    <row r="16">
      <c r="A16" s="4" t="inlineStr">
        <is>
          <t>Change in fair value of warrant liabilities</t>
        </is>
      </c>
      <c r="B16" s="6" t="n">
        <v>3937500</v>
      </c>
      <c r="C16" s="6" t="n">
        <v>4393750</v>
      </c>
    </row>
    <row r="17">
      <c r="A17" s="4" t="inlineStr">
        <is>
          <t>Net cash used in operating activities</t>
        </is>
      </c>
      <c r="B17" s="4" t="inlineStr">
        <is>
          <t xml:space="preserve"> </t>
        </is>
      </c>
      <c r="C17" s="4" t="inlineStr">
        <is>
          <t xml:space="preserve"> </t>
        </is>
      </c>
    </row>
    <row r="18">
      <c r="A18" s="3" t="inlineStr">
        <is>
          <t>Non-Cash Investing and Financing Activities:</t>
        </is>
      </c>
    </row>
    <row r="19">
      <c r="A19" s="4" t="inlineStr">
        <is>
          <t>Initial classification of Class A ordinary shares subject to possible redemption</t>
        </is>
      </c>
      <c r="B19" s="6" t="n">
        <v>-27025000</v>
      </c>
    </row>
    <row r="20">
      <c r="A20" s="4" t="inlineStr">
        <is>
          <t>Change in fair value of Class A ordinary shares subject to possible redemption</t>
        </is>
      </c>
      <c r="B20" s="6" t="n">
        <v>-3937493</v>
      </c>
      <c r="C20" s="6" t="n">
        <v>-4393760</v>
      </c>
    </row>
    <row r="21">
      <c r="A21" s="4" t="inlineStr">
        <is>
          <t>As Restated [Member]</t>
        </is>
      </c>
    </row>
    <row r="22">
      <c r="A22" s="3" t="inlineStr">
        <is>
          <t>Cash Flows from Operating Activities:</t>
        </is>
      </c>
    </row>
    <row r="23">
      <c r="A23" s="4" t="inlineStr">
        <is>
          <t>Net loss</t>
        </is>
      </c>
      <c r="B23" s="6" t="n">
        <v>-4779782</v>
      </c>
      <c r="C23" s="6" t="n">
        <v>-7580615</v>
      </c>
    </row>
    <row r="24">
      <c r="A24" s="4" t="inlineStr">
        <is>
          <t>Underwriting fees and offering costs allocated to warrant liabilities</t>
        </is>
      </c>
      <c r="B24" s="6" t="n">
        <v>1051990</v>
      </c>
    </row>
    <row r="25">
      <c r="A25" s="4" t="inlineStr">
        <is>
          <t>Change in fair value of warrant liabilities</t>
        </is>
      </c>
      <c r="B25" s="6" t="n">
        <v>3937500</v>
      </c>
      <c r="C25" s="6" t="n">
        <v>4393750</v>
      </c>
    </row>
    <row r="26">
      <c r="A26" s="4" t="inlineStr">
        <is>
          <t>Net cash used in operating activities</t>
        </is>
      </c>
      <c r="B26" s="6" t="n">
        <v>-228898</v>
      </c>
      <c r="C26" s="6" t="n">
        <v>-1911404</v>
      </c>
    </row>
    <row r="27">
      <c r="A27" s="3" t="inlineStr">
        <is>
          <t>Non-Cash Investing and Financing Activities:</t>
        </is>
      </c>
    </row>
    <row r="28">
      <c r="A28" s="4" t="inlineStr">
        <is>
          <t>Initial classification of Class A ordinary shares subject to possible redemption</t>
        </is>
      </c>
      <c r="B28" s="6" t="n">
        <v>247917190</v>
      </c>
    </row>
    <row r="29">
      <c r="A29" s="4" t="inlineStr">
        <is>
          <t>Change in fair value of Class A ordinary shares subject to possible redemption</t>
        </is>
      </c>
      <c r="B29" s="5" t="n">
        <v>-3721225</v>
      </c>
      <c r="C29" s="5" t="n">
        <v>-758062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14" customWidth="1" min="2" max="2"/>
    <col width="80" customWidth="1" min="3" max="3"/>
    <col width="80" customWidth="1" min="4" max="4"/>
    <col width="14" customWidth="1" min="5" max="5"/>
  </cols>
  <sheetData>
    <row r="1">
      <c r="A1" s="1" t="inlineStr">
        <is>
          <t>Description of Organization and Business Operations (Details) - USD ($)</t>
        </is>
      </c>
      <c r="B1" s="2" t="inlineStr">
        <is>
          <t>Dec. 05, 2019</t>
        </is>
      </c>
      <c r="C1" s="2" t="inlineStr">
        <is>
          <t>Nov. 29, 2019</t>
        </is>
      </c>
      <c r="D1" s="2" t="inlineStr">
        <is>
          <t>Dec. 31, 2020</t>
        </is>
      </c>
      <c r="E1" s="2" t="inlineStr">
        <is>
          <t>Dec. 04, 2019</t>
        </is>
      </c>
    </row>
    <row r="2">
      <c r="A2" s="3" t="inlineStr">
        <is>
          <t>Description of Organization and Business Operations (Details) [Line Items]</t>
        </is>
      </c>
    </row>
    <row r="3">
      <c r="A3" s="4" t="inlineStr">
        <is>
          <t>Initial public offering, description</t>
        </is>
      </c>
      <c r="C3" s="4" t="inlineStr">
        <is>
          <t>Following the closing of the Initial Public Offering on November 29, 2019, an amount of $250,000,000 ($10.00 per Unit) from the net proceeds of the sale of the Units in the Initial Public Offering, and the sale of the Private Placement Warrants was placed in a trust account (the &amp;#x201c;Trust Account&amp;#x201d;) and invested only in specified U.S. government treasury bills with a maturity of 185 days or less or in money market funds meeting certain conditions under Rule 2a-7 under the Investment Company Act of 1940, as amended, which invest only in direct U.S. government treasury obligations, until the earlier of (i) the consummation of the Business Combination and (ii) the Company&amp;#x2019;s failure to consummate a Business Combination within the prescribed time.</t>
        </is>
      </c>
    </row>
    <row r="4">
      <c r="A4" s="4" t="inlineStr">
        <is>
          <t>Transaction costs</t>
        </is>
      </c>
      <c r="D4" s="5" t="n">
        <v>16326240</v>
      </c>
    </row>
    <row r="5">
      <c r="A5" s="4" t="inlineStr">
        <is>
          <t>Underwriting fees</t>
        </is>
      </c>
      <c r="D5" s="6" t="n">
        <v>5750000</v>
      </c>
    </row>
    <row r="6">
      <c r="A6" s="4" t="inlineStr">
        <is>
          <t>Deferred underwriting fees</t>
        </is>
      </c>
      <c r="D6" s="6" t="n">
        <v>10062500</v>
      </c>
    </row>
    <row r="7">
      <c r="A7" s="4" t="inlineStr">
        <is>
          <t>Other cost</t>
        </is>
      </c>
      <c r="D7" s="6" t="n">
        <v>513740</v>
      </c>
    </row>
    <row r="8">
      <c r="A8" s="4" t="inlineStr">
        <is>
          <t>Working capital</t>
        </is>
      </c>
      <c r="D8" s="5" t="n">
        <v>370958</v>
      </c>
    </row>
    <row r="9">
      <c r="A9" s="4" t="inlineStr">
        <is>
          <t>Aggregate public shares</t>
        </is>
      </c>
      <c r="D9" s="4" t="inlineStr">
        <is>
          <t>15.00%</t>
        </is>
      </c>
    </row>
    <row r="10">
      <c r="A10" s="4" t="inlineStr">
        <is>
          <t>Net tangible assets at least</t>
        </is>
      </c>
      <c r="D10" s="5" t="n">
        <v>5000001</v>
      </c>
    </row>
    <row r="11">
      <c r="A11" s="4" t="inlineStr">
        <is>
          <t>Trust account public per share (in Dollars per share)</t>
        </is>
      </c>
      <c r="D11" s="5" t="n">
        <v>10</v>
      </c>
    </row>
    <row r="12">
      <c r="A12" s="4" t="inlineStr">
        <is>
          <t>Aggregate fair market value</t>
        </is>
      </c>
      <c r="D12" s="4" t="inlineStr">
        <is>
          <t>80.00%</t>
        </is>
      </c>
    </row>
    <row r="13">
      <c r="A13" s="4" t="inlineStr">
        <is>
          <t>Business combination, description</t>
        </is>
      </c>
      <c r="D13" s="4" t="inlineStr">
        <is>
          <t>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amp;#x2019;s remaining shareholders and its Board of Directors, dissolve and liquidate, subject in each case to the Company&amp;#x2019;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Account not previously released to the Company and less up to $100,000 of interest to pay dissolution expenses). There will be no redemption rights or liquidating distributions with respect to the Founder Shares (as defined in Note 6) or the Private Placement Warrants, which will expire worthless if the Company fails to complete a Business Combination by November 29, 2021</t>
        </is>
      </c>
    </row>
    <row r="14">
      <c r="A14" s="4" t="inlineStr">
        <is>
          <t>Initial Public Offering [Member]</t>
        </is>
      </c>
    </row>
    <row r="15">
      <c r="A15" s="3" t="inlineStr">
        <is>
          <t>Description of Organization and Business Operations (Details) [Line Items]</t>
        </is>
      </c>
    </row>
    <row r="16">
      <c r="A16" s="4" t="inlineStr">
        <is>
          <t>Number of units issued (in Shares)</t>
        </is>
      </c>
      <c r="C16" s="6" t="n">
        <v>25000000</v>
      </c>
    </row>
    <row r="17">
      <c r="A17" s="4" t="inlineStr">
        <is>
          <t>Generating gross proceeds</t>
        </is>
      </c>
      <c r="C17" s="5" t="n">
        <v>250000000</v>
      </c>
    </row>
    <row r="18">
      <c r="A18" s="4" t="inlineStr">
        <is>
          <t>Shares issued price per share (in Dollars per share)</t>
        </is>
      </c>
      <c r="C18" s="7" t="n">
        <v>0.0001</v>
      </c>
    </row>
    <row r="19">
      <c r="A19" s="4" t="inlineStr">
        <is>
          <t>Sale of an aggregate of warrants (in Shares)</t>
        </is>
      </c>
      <c r="D19" s="6" t="n">
        <v>8000000</v>
      </c>
    </row>
    <row r="20">
      <c r="A20" s="4" t="inlineStr">
        <is>
          <t>Ordinary shares (in Dollars per share)</t>
        </is>
      </c>
      <c r="D20" s="5" t="n">
        <v>1</v>
      </c>
    </row>
    <row r="21">
      <c r="A21" s="4" t="inlineStr">
        <is>
          <t>Private Placement [Member]</t>
        </is>
      </c>
    </row>
    <row r="22">
      <c r="A22" s="3" t="inlineStr">
        <is>
          <t>Description of Organization and Business Operations (Details) [Line Items]</t>
        </is>
      </c>
    </row>
    <row r="23">
      <c r="A23" s="4" t="inlineStr">
        <is>
          <t>Generating gross proceeds</t>
        </is>
      </c>
      <c r="D23" s="5" t="n">
        <v>8000000</v>
      </c>
    </row>
    <row r="24">
      <c r="A24" s="4" t="inlineStr">
        <is>
          <t>Shares issued price per share (in Dollars per share)</t>
        </is>
      </c>
      <c r="B24" s="5" t="n">
        <v>10</v>
      </c>
      <c r="E24" s="5" t="n">
        <v>1</v>
      </c>
    </row>
    <row r="25">
      <c r="A25" s="4" t="inlineStr">
        <is>
          <t>Sale of an aggregate of warrants (in Shares)</t>
        </is>
      </c>
      <c r="B25" s="6" t="n">
        <v>3750000</v>
      </c>
    </row>
    <row r="26">
      <c r="A26" s="4" t="inlineStr">
        <is>
          <t>Sale an additional warrants (in Shares)</t>
        </is>
      </c>
      <c r="B26" s="6" t="n">
        <v>750000</v>
      </c>
    </row>
    <row r="27">
      <c r="A27" s="4" t="inlineStr">
        <is>
          <t>Generating gross proceeds</t>
        </is>
      </c>
      <c r="B27" s="5" t="n">
        <v>38250000</v>
      </c>
    </row>
    <row r="28">
      <c r="A28" s="4" t="inlineStr">
        <is>
          <t>Net proceeds</t>
        </is>
      </c>
      <c r="B28" s="6" t="n">
        <v>37500000</v>
      </c>
    </row>
    <row r="29">
      <c r="A29" s="4" t="inlineStr">
        <is>
          <t>Trust account</t>
        </is>
      </c>
      <c r="B29" s="5" t="n">
        <v>287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iquidity and Going Concern (Details)</t>
        </is>
      </c>
      <c r="B1" s="2" t="inlineStr">
        <is>
          <t>12 Months Ended</t>
        </is>
      </c>
    </row>
    <row r="2">
      <c r="B2" s="2" t="inlineStr">
        <is>
          <t>Dec. 31, 2020USD ($)</t>
        </is>
      </c>
    </row>
    <row r="3">
      <c r="A3" s="3" t="inlineStr">
        <is>
          <t>Organization, Consolidation and Presentation of Financial Statements [Abstract]</t>
        </is>
      </c>
    </row>
    <row r="4">
      <c r="A4" s="4" t="inlineStr">
        <is>
          <t>Cash in operating bank accounts</t>
        </is>
      </c>
      <c r="B4" s="5" t="n">
        <v>370958</v>
      </c>
    </row>
    <row r="5">
      <c r="A5" s="4" t="inlineStr">
        <is>
          <t>Securities held in trust account</t>
        </is>
      </c>
      <c r="B5" s="6" t="n">
        <v>289834441</v>
      </c>
    </row>
    <row r="6">
      <c r="A6" s="4" t="inlineStr">
        <is>
          <t>Working capital deficit</t>
        </is>
      </c>
      <c r="B6" s="6" t="n">
        <v>-2800338</v>
      </c>
    </row>
    <row r="7">
      <c r="A7" s="4" t="inlineStr">
        <is>
          <t>Interest income</t>
        </is>
      </c>
      <c r="B7" s="5" t="n">
        <v>2334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12 Months Ended</t>
        </is>
      </c>
    </row>
    <row r="2">
      <c r="B2" s="2" t="inlineStr">
        <is>
          <t>Dec. 31, 2020USD ($)</t>
        </is>
      </c>
    </row>
    <row r="3">
      <c r="A3" s="3" t="inlineStr">
        <is>
          <t>Accounting Policies [Abstract]</t>
        </is>
      </c>
    </row>
    <row r="4">
      <c r="A4" s="4" t="inlineStr">
        <is>
          <t>Private placement to purchase ordinary shares</t>
        </is>
      </c>
      <c r="B4" s="5" t="n">
        <v>23125000</v>
      </c>
    </row>
    <row r="5">
      <c r="A5" s="4" t="inlineStr">
        <is>
          <t>Federal depository insurance coverage</t>
        </is>
      </c>
      <c r="B5" s="5" t="n">
        <v>2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loss per ordinary share - USD ($)</t>
        </is>
      </c>
      <c r="B1" s="2" t="inlineStr">
        <is>
          <t>7 Months Ended</t>
        </is>
      </c>
      <c r="C1" s="2" t="inlineStr">
        <is>
          <t>12 Months Ended</t>
        </is>
      </c>
    </row>
    <row r="2">
      <c r="B2" s="2" t="inlineStr">
        <is>
          <t>Dec. 31, 2019</t>
        </is>
      </c>
      <c r="C2" s="2" t="inlineStr">
        <is>
          <t>Dec. 31, 2020</t>
        </is>
      </c>
    </row>
    <row r="3">
      <c r="A3" s="3" t="inlineStr">
        <is>
          <t>Numerator:</t>
        </is>
      </c>
    </row>
    <row r="4">
      <c r="A4" s="4" t="inlineStr">
        <is>
          <t>Interest income attributable to redeemable ordinary shares</t>
        </is>
      </c>
      <c r="B4" s="5" t="n">
        <v>246606</v>
      </c>
      <c r="C4" s="5" t="n">
        <v>1635750</v>
      </c>
    </row>
    <row r="5">
      <c r="A5" s="4" t="inlineStr">
        <is>
          <t>Net income attributable to redeemable ordinary shares</t>
        </is>
      </c>
      <c r="B5" s="5" t="n">
        <v>246606</v>
      </c>
      <c r="C5" s="5" t="n">
        <v>1635750</v>
      </c>
    </row>
    <row r="6">
      <c r="A6" s="3" t="inlineStr">
        <is>
          <t>Denominator:</t>
        </is>
      </c>
    </row>
    <row r="7">
      <c r="A7" s="4" t="inlineStr">
        <is>
          <t>Weighted average redeemable ordinary shares outstanding, basic and diluted (in Dollars per share)</t>
        </is>
      </c>
      <c r="B7" s="5" t="n">
        <v>3820067</v>
      </c>
      <c r="C7" s="5" t="n">
        <v>24958411</v>
      </c>
    </row>
    <row r="8">
      <c r="A8" s="4" t="inlineStr">
        <is>
          <t>Basic and diluted net income per redeemable ordinary share (in Dollars per share)</t>
        </is>
      </c>
      <c r="B8" s="8" t="n">
        <v>0.06</v>
      </c>
      <c r="C8" s="8" t="n">
        <v>0.07000000000000001</v>
      </c>
    </row>
    <row r="9">
      <c r="A9" s="3" t="inlineStr">
        <is>
          <t>Numerator:</t>
        </is>
      </c>
    </row>
    <row r="10">
      <c r="A10" s="4" t="inlineStr">
        <is>
          <t>Net loss</t>
        </is>
      </c>
      <c r="B10" s="5" t="n">
        <v>-4779782</v>
      </c>
      <c r="C10" s="5" t="n">
        <v>-7580615</v>
      </c>
    </row>
    <row r="11">
      <c r="A11" s="4" t="inlineStr">
        <is>
          <t>Less: Net income attributable to redeemable ordinary shares</t>
        </is>
      </c>
      <c r="B11" s="6" t="n">
        <v>-246606</v>
      </c>
      <c r="C11" s="6" t="n">
        <v>-1635750</v>
      </c>
    </row>
    <row r="12">
      <c r="A12" s="4" t="inlineStr">
        <is>
          <t>Net loss attributable to non-redeemable ordinary shares</t>
        </is>
      </c>
      <c r="B12" s="6" t="n">
        <v>-5026389</v>
      </c>
      <c r="C12" s="6" t="n">
        <v>-9216365</v>
      </c>
    </row>
    <row r="13">
      <c r="A13" s="3" t="inlineStr">
        <is>
          <t>Denominator:</t>
        </is>
      </c>
    </row>
    <row r="14">
      <c r="A14" s="4" t="inlineStr">
        <is>
          <t>Weighted average non-redeemable ordinary shares outstanding, basic and diluted</t>
        </is>
      </c>
      <c r="B14" s="5" t="n">
        <v>7016376</v>
      </c>
      <c r="C14" s="5" t="n">
        <v>10979089</v>
      </c>
    </row>
    <row r="15">
      <c r="A15" s="4" t="inlineStr">
        <is>
          <t>Basic and diluted net loss per non-redeemable ordinary share (in Dollars per share)</t>
        </is>
      </c>
      <c r="B15" s="8" t="n">
        <v>-0.72</v>
      </c>
      <c r="C15" s="8" t="n">
        <v>-0.8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Initial Public Offering (Details)</t>
        </is>
      </c>
      <c r="B1" s="2" t="inlineStr">
        <is>
          <t>12 Months Ended</t>
        </is>
      </c>
    </row>
    <row r="2">
      <c r="B2" s="2" t="inlineStr">
        <is>
          <t>Dec. 31, 2020$ / sharesshares</t>
        </is>
      </c>
    </row>
    <row r="3">
      <c r="A3" s="4" t="inlineStr">
        <is>
          <t>Initial Public Offering [Member]</t>
        </is>
      </c>
    </row>
    <row r="4">
      <c r="A4" s="3" t="inlineStr">
        <is>
          <t>Initial Public Offering (Details) [Line Items]</t>
        </is>
      </c>
    </row>
    <row r="5">
      <c r="A5" s="4" t="inlineStr">
        <is>
          <t>Sale of units (in Shares) | shares</t>
        </is>
      </c>
      <c r="B5" s="6" t="n">
        <v>28750000</v>
      </c>
    </row>
    <row r="6">
      <c r="A6" s="4" t="inlineStr">
        <is>
          <t>Over allotment option unit (in Shares) | shares</t>
        </is>
      </c>
      <c r="B6" s="6" t="n">
        <v>3750000</v>
      </c>
    </row>
    <row r="7">
      <c r="A7" s="4" t="inlineStr">
        <is>
          <t>Sale of stock per share</t>
        </is>
      </c>
      <c r="B7" s="5" t="n">
        <v>10</v>
      </c>
    </row>
    <row r="8">
      <c r="A8" s="4" t="inlineStr">
        <is>
          <t>Warrant per share</t>
        </is>
      </c>
      <c r="B8" s="8" t="n">
        <v>0.01</v>
      </c>
    </row>
    <row r="9">
      <c r="A9" s="4" t="inlineStr">
        <is>
          <t>Business combination at an issue price description</t>
        </is>
      </c>
      <c r="B9" s="4" t="inlineStr">
        <is>
          <t>In addition, if (x) the Company issues additional ordinary shares or equity-linked securities for capital raising purposes in connection with the closing of a Business Combination at an issue price or effective issue price of less than $9.20 per Class A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amp;#x2019;s Class A Shares during the 20 trading day period starting on the trading day prior to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0">
      <c r="A10" s="4" t="inlineStr">
        <is>
          <t>Class A Ordinary shares [Member]</t>
        </is>
      </c>
    </row>
    <row r="11">
      <c r="A11" s="3" t="inlineStr">
        <is>
          <t>Initial Public Offering (Details) [Line Items]</t>
        </is>
      </c>
    </row>
    <row r="12">
      <c r="A12" s="4" t="inlineStr">
        <is>
          <t>Sale of stock per share</t>
        </is>
      </c>
      <c r="B12" s="8" t="n">
        <v>11.5</v>
      </c>
    </row>
    <row r="13">
      <c r="A13" s="4" t="inlineStr">
        <is>
          <t>Class A Ordinary shares [Member] | Initial Public Offering [Member]</t>
        </is>
      </c>
    </row>
    <row r="14">
      <c r="A14" s="3" t="inlineStr">
        <is>
          <t>Initial Public Offering (Details) [Line Items]</t>
        </is>
      </c>
    </row>
    <row r="15">
      <c r="A15" s="4" t="inlineStr">
        <is>
          <t>Sale of stock per share</t>
        </is>
      </c>
      <c r="B15" s="5" t="n">
        <v>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Promissory Note — Related Party (Details) - USD ($)</t>
        </is>
      </c>
      <c r="B1" s="2" t="inlineStr">
        <is>
          <t>12 Months Ended</t>
        </is>
      </c>
    </row>
    <row r="2">
      <c r="B2" s="2" t="inlineStr">
        <is>
          <t>Dec. 31, 2020</t>
        </is>
      </c>
      <c r="C2" s="2" t="inlineStr">
        <is>
          <t>Dec. 31, 2019</t>
        </is>
      </c>
      <c r="D2" s="2" t="inlineStr">
        <is>
          <t>Jun. 14, 2019</t>
        </is>
      </c>
    </row>
    <row r="3">
      <c r="A3" s="3" t="inlineStr">
        <is>
          <t>Related Party Transactions [Abstract]</t>
        </is>
      </c>
    </row>
    <row r="4">
      <c r="A4" s="4" t="inlineStr">
        <is>
          <t>Unsecured promissory note</t>
        </is>
      </c>
      <c r="D4" s="5" t="n">
        <v>300000</v>
      </c>
    </row>
    <row r="5">
      <c r="A5" s="4" t="inlineStr">
        <is>
          <t>Borrowing amount</t>
        </is>
      </c>
      <c r="C5" s="5" t="n">
        <v>198959</v>
      </c>
    </row>
    <row r="6">
      <c r="A6" s="4" t="inlineStr">
        <is>
          <t>Promissory note related party, description</t>
        </is>
      </c>
      <c r="B6" s="4" t="inlineStr">
        <is>
          <t>The note was non-interest bearing and payable on the earlier to occur of (i) December 31, 2019 or (ii) the consummation of the Initial Public Offering. The borrowings outstanding under the Promissory Note of $198,959 were repaid on December 2, 2019.</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0" customWidth="1" min="1" max="1"/>
    <col width="80" customWidth="1" min="2" max="2"/>
    <col width="30" customWidth="1" min="3" max="3"/>
    <col width="21" customWidth="1" min="4" max="4"/>
    <col width="80" customWidth="1" min="5" max="5"/>
    <col width="21" customWidth="1" min="6" max="6"/>
    <col width="21" customWidth="1" min="7" max="7"/>
    <col width="37" customWidth="1" min="8" max="8"/>
  </cols>
  <sheetData>
    <row r="1">
      <c r="A1" s="1" t="inlineStr">
        <is>
          <t>Commitments (Details)</t>
        </is>
      </c>
      <c r="B1" s="2" t="inlineStr">
        <is>
          <t>Feb. 10, 2020USD ($)</t>
        </is>
      </c>
      <c r="C1" s="2" t="inlineStr">
        <is>
          <t>Dec. 05, 2019$ / sharesshares</t>
        </is>
      </c>
      <c r="D1" s="2" t="inlineStr">
        <is>
          <t>Apr. 27, 2020EUR (€)</t>
        </is>
      </c>
      <c r="E1" s="2" t="inlineStr">
        <is>
          <t>Feb. 28, 2020USD ($)</t>
        </is>
      </c>
      <c r="F1" s="2" t="inlineStr">
        <is>
          <t>Nov. 25, 2019USD ($)</t>
        </is>
      </c>
      <c r="G1" s="2" t="inlineStr">
        <is>
          <t>Dec. 03, 2019USD ($)</t>
        </is>
      </c>
      <c r="H1" s="2" t="inlineStr">
        <is>
          <t>Dec. 31, 2020USD ($)$ / sharesshares</t>
        </is>
      </c>
    </row>
    <row r="2">
      <c r="A2" s="3" t="inlineStr">
        <is>
          <t>Commitments (Details) [Line Items]</t>
        </is>
      </c>
    </row>
    <row r="3">
      <c r="A3" s="4" t="inlineStr">
        <is>
          <t>Service provider fee</t>
        </is>
      </c>
      <c r="G3" s="5" t="n">
        <v>35000</v>
      </c>
      <c r="H3" s="5" t="n">
        <v>420000</v>
      </c>
    </row>
    <row r="4">
      <c r="A4" s="4" t="inlineStr">
        <is>
          <t>Business combination company liquidation</t>
        </is>
      </c>
      <c r="F4" s="5" t="n">
        <v>35000</v>
      </c>
    </row>
    <row r="5">
      <c r="A5" s="4" t="inlineStr">
        <is>
          <t>Convertible into warrants</t>
        </is>
      </c>
      <c r="H5" s="6" t="n">
        <v>1500000</v>
      </c>
    </row>
    <row r="6">
      <c r="A6" s="4" t="inlineStr">
        <is>
          <t>Fees payable</t>
        </is>
      </c>
      <c r="H6" s="8" t="n">
        <v>11.5</v>
      </c>
    </row>
    <row r="7">
      <c r="A7" s="4" t="inlineStr">
        <is>
          <t>Transactional Support Agreement [Member]</t>
        </is>
      </c>
    </row>
    <row r="8">
      <c r="A8" s="3" t="inlineStr">
        <is>
          <t>Commitments (Details) [Line Items]</t>
        </is>
      </c>
    </row>
    <row r="9">
      <c r="A9" s="4" t="inlineStr">
        <is>
          <t>Service provider fee</t>
        </is>
      </c>
      <c r="B9" s="5" t="n">
        <v>100000</v>
      </c>
    </row>
    <row r="10">
      <c r="A10" s="4" t="inlineStr">
        <is>
          <t>Business combination, description</t>
        </is>
      </c>
      <c r="B10" s="4" t="inlineStr">
        <is>
          <t>The fee payable at the closing of the Business Combination is dependent upon the timing of the closing and ranges between $975,000 and $1,950,000.</t>
        </is>
      </c>
    </row>
    <row r="11">
      <c r="A11" s="4" t="inlineStr">
        <is>
          <t>Consulting Agreement [Member]</t>
        </is>
      </c>
    </row>
    <row r="12">
      <c r="A12" s="3" t="inlineStr">
        <is>
          <t>Commitments (Details) [Line Items]</t>
        </is>
      </c>
    </row>
    <row r="13">
      <c r="A13" s="4" t="inlineStr">
        <is>
          <t>Business combination, description</t>
        </is>
      </c>
      <c r="E13" s="4" t="inlineStr">
        <is>
          <t>In addition, on February 28, 2020, the Company entered into a transactional support agreement with the same service provider, pursuant to which the Company agreed to pay the service provider a fee equal to 1% of the consideration paid by the Company for the equity of a target company, up to a maximum fee of $5,000,000, if the Company consummates a Business Combination with a target company located in certain countries, as listed in the agreement.</t>
        </is>
      </c>
    </row>
    <row r="14">
      <c r="A14" s="4" t="inlineStr">
        <is>
          <t>Service provider fee</t>
        </is>
      </c>
      <c r="E14" s="5" t="n">
        <v>75000</v>
      </c>
    </row>
    <row r="15">
      <c r="A15" s="4" t="inlineStr">
        <is>
          <t>Total fees</t>
        </is>
      </c>
      <c r="E15" s="5" t="n">
        <v>225000</v>
      </c>
    </row>
    <row r="16">
      <c r="A16" s="4" t="inlineStr">
        <is>
          <t>Business combination (in Euro) | €</t>
        </is>
      </c>
      <c r="D16" s="9" t="n">
        <v>250000</v>
      </c>
    </row>
    <row r="17">
      <c r="A17" s="4" t="inlineStr">
        <is>
          <t>Mr. Daniel Barcelo [Member]</t>
        </is>
      </c>
    </row>
    <row r="18">
      <c r="A18" s="3" t="inlineStr">
        <is>
          <t>Commitments (Details) [Line Items]</t>
        </is>
      </c>
    </row>
    <row r="19">
      <c r="A19" s="4" t="inlineStr">
        <is>
          <t>Business combination company liquidation</t>
        </is>
      </c>
      <c r="F19" s="6" t="n">
        <v>20000</v>
      </c>
    </row>
    <row r="20">
      <c r="A20" s="4" t="inlineStr">
        <is>
          <t>Mr. Nick De'Ath [Member]</t>
        </is>
      </c>
    </row>
    <row r="21">
      <c r="A21" s="3" t="inlineStr">
        <is>
          <t>Commitments (Details) [Line Items]</t>
        </is>
      </c>
    </row>
    <row r="22">
      <c r="A22" s="4" t="inlineStr">
        <is>
          <t>Business combination company liquidation</t>
        </is>
      </c>
      <c r="F22" s="5" t="n">
        <v>5000</v>
      </c>
    </row>
    <row r="23">
      <c r="A23" s="4" t="inlineStr">
        <is>
          <t>Over-Allotment Option [Member]</t>
        </is>
      </c>
    </row>
    <row r="24">
      <c r="A24" s="3" t="inlineStr">
        <is>
          <t>Commitments (Details) [Line Items]</t>
        </is>
      </c>
    </row>
    <row r="25">
      <c r="A25" s="4" t="inlineStr">
        <is>
          <t>Additional units (in Shares) | shares</t>
        </is>
      </c>
      <c r="C25" s="6" t="n">
        <v>3750000</v>
      </c>
      <c r="H25" s="6" t="n">
        <v>3750000</v>
      </c>
    </row>
    <row r="26">
      <c r="A26" s="4" t="inlineStr">
        <is>
          <t>IPO [Member]</t>
        </is>
      </c>
    </row>
    <row r="27">
      <c r="A27" s="3" t="inlineStr">
        <is>
          <t>Commitments (Details) [Line Items]</t>
        </is>
      </c>
    </row>
    <row r="28">
      <c r="A28" s="4" t="inlineStr">
        <is>
          <t>Underwriting cash price (in Dollars per share) | $ / shares</t>
        </is>
      </c>
      <c r="C28" s="5" t="n">
        <v>10</v>
      </c>
    </row>
    <row r="29">
      <c r="A29" s="4" t="inlineStr">
        <is>
          <t>Underwriters paid in cash fees</t>
        </is>
      </c>
      <c r="H29" s="4" t="inlineStr">
        <is>
          <t>2.00%</t>
        </is>
      </c>
    </row>
    <row r="30">
      <c r="A30" s="4" t="inlineStr">
        <is>
          <t>Aggregate Price</t>
        </is>
      </c>
      <c r="H30" s="5" t="n">
        <v>5750000</v>
      </c>
    </row>
    <row r="31">
      <c r="A31" s="4" t="inlineStr">
        <is>
          <t>Underwriters fees</t>
        </is>
      </c>
      <c r="H31" s="5" t="n">
        <v>10062500</v>
      </c>
    </row>
    <row r="32">
      <c r="A32" s="4" t="inlineStr">
        <is>
          <t>Warrant price (in Dollars per share) | $ / shares</t>
        </is>
      </c>
      <c r="H32" s="8" t="n">
        <v>0.01</v>
      </c>
    </row>
    <row r="33">
      <c r="A33" s="4" t="inlineStr">
        <is>
          <t>Aggregate purchase price (in Shares) | shares</t>
        </is>
      </c>
      <c r="H33" s="6" t="n">
        <v>8750000</v>
      </c>
    </row>
    <row r="34">
      <c r="A34" s="4" t="inlineStr">
        <is>
          <t>Private Placement [Member]</t>
        </is>
      </c>
    </row>
    <row r="35">
      <c r="A35" s="3" t="inlineStr">
        <is>
          <t>Commitments (Details) [Line Items]</t>
        </is>
      </c>
    </row>
    <row r="36">
      <c r="A36" s="4" t="inlineStr">
        <is>
          <t>Warrant price (in Dollars per share) | $ / shares</t>
        </is>
      </c>
      <c r="H36" s="5" t="n">
        <v>1</v>
      </c>
    </row>
    <row r="37">
      <c r="A37" s="4" t="inlineStr">
        <is>
          <t>Aggregate purchase price (in Shares) | shares</t>
        </is>
      </c>
      <c r="H37" s="6" t="n">
        <v>8750000</v>
      </c>
    </row>
    <row r="38">
      <c r="A38" s="4" t="inlineStr">
        <is>
          <t>Warrant [Member]</t>
        </is>
      </c>
    </row>
    <row r="39">
      <c r="A39" s="3" t="inlineStr">
        <is>
          <t>Commitments (Details) [Line Items]</t>
        </is>
      </c>
    </row>
    <row r="40">
      <c r="A40" s="4" t="inlineStr">
        <is>
          <t>Warrant price (in Dollars per share) | $ / shares</t>
        </is>
      </c>
      <c r="H40" s="5" t="n">
        <v>1</v>
      </c>
    </row>
    <row r="41">
      <c r="A41" s="4" t="inlineStr">
        <is>
          <t>IPO [Member]</t>
        </is>
      </c>
    </row>
    <row r="42">
      <c r="A42" s="3" t="inlineStr">
        <is>
          <t>Commitments (Details) [Line Items]</t>
        </is>
      </c>
    </row>
    <row r="43">
      <c r="A43" s="4" t="inlineStr">
        <is>
          <t>Deferred fee, percentage</t>
        </is>
      </c>
      <c r="H43" s="4" t="inlineStr">
        <is>
          <t>3.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Shareholders’ Equity and Warrants (Details) - USD ($)</t>
        </is>
      </c>
      <c r="B1" s="2" t="inlineStr">
        <is>
          <t>1 Months Ended</t>
        </is>
      </c>
      <c r="C1" s="2" t="inlineStr">
        <is>
          <t>7 Months Ended</t>
        </is>
      </c>
      <c r="D1" s="2" t="inlineStr">
        <is>
          <t>12 Months Ended</t>
        </is>
      </c>
    </row>
    <row r="2">
      <c r="B2" s="2" t="inlineStr">
        <is>
          <t>Oct. 31, 2019</t>
        </is>
      </c>
      <c r="C2" s="2" t="inlineStr">
        <is>
          <t>Dec. 31, 2019</t>
        </is>
      </c>
      <c r="D2" s="2" t="inlineStr">
        <is>
          <t>Dec. 31, 2020</t>
        </is>
      </c>
      <c r="E2" s="2" t="inlineStr">
        <is>
          <t>Dec. 05, 2019</t>
        </is>
      </c>
      <c r="F2" s="2" t="inlineStr">
        <is>
          <t>Jun. 14, 2019</t>
        </is>
      </c>
    </row>
    <row r="3">
      <c r="A3" s="3" t="inlineStr">
        <is>
          <t>Shareholders’ Equity and Warrants (Details) [Line Items]</t>
        </is>
      </c>
    </row>
    <row r="4">
      <c r="A4" s="4" t="inlineStr">
        <is>
          <t>Preferred stock, shares authorized</t>
        </is>
      </c>
      <c r="C4" s="6" t="n">
        <v>2000000</v>
      </c>
      <c r="D4" s="6" t="n">
        <v>2000000</v>
      </c>
    </row>
    <row r="5">
      <c r="A5" s="4" t="inlineStr">
        <is>
          <t>Preferred stock, par value (in Dollars per share)</t>
        </is>
      </c>
      <c r="C5" s="7" t="n">
        <v>0.0001</v>
      </c>
      <c r="D5" s="7" t="n">
        <v>0.0001</v>
      </c>
    </row>
    <row r="6">
      <c r="A6" s="4" t="inlineStr">
        <is>
          <t>Issued and outstanding ordinary shares of percentage</t>
        </is>
      </c>
      <c r="D6" s="4" t="inlineStr">
        <is>
          <t>20.00%</t>
        </is>
      </c>
    </row>
    <row r="7">
      <c r="A7" s="4" t="inlineStr">
        <is>
          <t>Aggregate purchase price of founder shares</t>
        </is>
      </c>
      <c r="B7" s="6" t="n">
        <v>7187500</v>
      </c>
      <c r="E7" s="6" t="n">
        <v>937500</v>
      </c>
    </row>
    <row r="8">
      <c r="A8" s="4" t="inlineStr">
        <is>
          <t>Issuance of dividend per share (in Dollars per share)</t>
        </is>
      </c>
      <c r="B8" s="10" t="n">
        <v>0.125</v>
      </c>
    </row>
    <row r="9">
      <c r="A9" s="4" t="inlineStr">
        <is>
          <t>Dividend issuance ordinary price per share (in Dollars per share)</t>
        </is>
      </c>
      <c r="B9" s="11" t="n">
        <v>0.111111</v>
      </c>
    </row>
    <row r="10">
      <c r="A10" s="4" t="inlineStr">
        <is>
          <t>Issued and outstanding ordinary shares percentage</t>
        </is>
      </c>
      <c r="B10" s="4" t="inlineStr">
        <is>
          <t>20.00%</t>
        </is>
      </c>
    </row>
    <row r="11">
      <c r="A11" s="4" t="inlineStr">
        <is>
          <t>Founder shares description</t>
        </is>
      </c>
      <c r="D11" s="4" t="inlineStr">
        <is>
          <t>The Founder Shares are identical to the Class A Shares included in the Units being sold in the Initial Public Offering, except that the Founder Shares (i) have the voting rights described above, (ii) are subject to certain transfer restrictions described below and (iii) are convertible into Class A Shares on a one-for-one basis, subject to adjustment pursuant to the anti-dilution provisions contained therein. The Founder Shares may not be transferred, assigned or sold until the earlier of (i) one year after the completion of the Business Combination and (ii) the date on which the Company completes a liquidation, merger, share exchange, reorganization or other similar transaction after the Business Combination that results in all of the Public Shareholders having the right to exchange their Class A Shares for cash, securities or other property. Notwithstanding the foregoing, if the last sale price of the Class A Shares equals or exceeds $12.00 per share (as adjusted for share splits, share dividends, rights issuances, subdivisions, reorganizations, recapitalizations and the like) for any 20 trading days within any 30-trading day period commencing at least 150 days after the Business Combination, the Founder Shares will be released from the lock-up</t>
        </is>
      </c>
    </row>
    <row r="12">
      <c r="A12" s="4" t="inlineStr">
        <is>
          <t>Warrants expiration years</t>
        </is>
      </c>
      <c r="D12" s="4" t="inlineStr">
        <is>
          <t>5 years</t>
        </is>
      </c>
    </row>
    <row r="13">
      <c r="A13" s="4" t="inlineStr">
        <is>
          <t>Business Combination effective issue price per share (in Dollars per share)</t>
        </is>
      </c>
      <c r="D13" s="8" t="n">
        <v>9.199999999999999</v>
      </c>
    </row>
    <row r="14">
      <c r="A14" s="4" t="inlineStr">
        <is>
          <t>Total equity proceeds percentage</t>
        </is>
      </c>
      <c r="D14" s="4" t="inlineStr">
        <is>
          <t>60.00%</t>
        </is>
      </c>
    </row>
    <row r="15">
      <c r="A15" s="4" t="inlineStr">
        <is>
          <t>Business combination market value per share (in Dollars per share)</t>
        </is>
      </c>
      <c r="D15" s="8" t="n">
        <v>9.199999999999999</v>
      </c>
    </row>
    <row r="16">
      <c r="A16" s="4" t="inlineStr">
        <is>
          <t>Market value and the newly issued price</t>
        </is>
      </c>
      <c r="D16" s="4" t="inlineStr">
        <is>
          <t>180.00%</t>
        </is>
      </c>
    </row>
    <row r="17">
      <c r="A17" s="4" t="inlineStr">
        <is>
          <t>Redemption trigger price per share (in Dollars per share)</t>
        </is>
      </c>
      <c r="D17" s="5" t="n">
        <v>18</v>
      </c>
    </row>
    <row r="18">
      <c r="A18" s="4" t="inlineStr">
        <is>
          <t>Over-allotment option [Member]</t>
        </is>
      </c>
    </row>
    <row r="19">
      <c r="A19" s="3" t="inlineStr">
        <is>
          <t>Shareholders’ Equity and Warrants (Details) [Line Items]</t>
        </is>
      </c>
    </row>
    <row r="20">
      <c r="A20" s="4" t="inlineStr">
        <is>
          <t>Aggregate purchase price of founder shares</t>
        </is>
      </c>
      <c r="B20" s="6" t="n">
        <v>937500</v>
      </c>
    </row>
    <row r="21">
      <c r="A21" s="4" t="inlineStr">
        <is>
          <t>Warrants [Member]</t>
        </is>
      </c>
    </row>
    <row r="22">
      <c r="A22" s="3" t="inlineStr">
        <is>
          <t>Shareholders’ Equity and Warrants (Details) [Line Items]</t>
        </is>
      </c>
    </row>
    <row r="23">
      <c r="A23" s="4" t="inlineStr">
        <is>
          <t>Market value and the newly issued price</t>
        </is>
      </c>
      <c r="D23" s="4" t="inlineStr">
        <is>
          <t>115.00%</t>
        </is>
      </c>
    </row>
    <row r="24">
      <c r="A24" s="4" t="inlineStr">
        <is>
          <t>Class A Ordinary Shares [Member]</t>
        </is>
      </c>
    </row>
    <row r="25">
      <c r="A25" s="3" t="inlineStr">
        <is>
          <t>Shareholders’ Equity and Warrants (Details) [Line Items]</t>
        </is>
      </c>
    </row>
    <row r="26">
      <c r="A26" s="4" t="inlineStr">
        <is>
          <t>Common stock, shares authorized</t>
        </is>
      </c>
      <c r="C26" s="6" t="n">
        <v>200000000</v>
      </c>
      <c r="D26" s="6" t="n">
        <v>200000000</v>
      </c>
    </row>
    <row r="27">
      <c r="A27" s="4" t="inlineStr">
        <is>
          <t>Common stock, par value (in Dollars per share)</t>
        </is>
      </c>
      <c r="C27" s="7" t="n">
        <v>0.0001</v>
      </c>
      <c r="D27" s="7" t="n">
        <v>0.0001</v>
      </c>
    </row>
    <row r="28">
      <c r="A28" s="4" t="inlineStr">
        <is>
          <t>Ordinary shares, issued shares</t>
        </is>
      </c>
      <c r="C28" s="6" t="n">
        <v>4358467</v>
      </c>
      <c r="D28" s="6" t="n">
        <v>5279045</v>
      </c>
    </row>
    <row r="29">
      <c r="A29" s="4" t="inlineStr">
        <is>
          <t>Ordinary shares, outstanding shares</t>
        </is>
      </c>
      <c r="C29" s="6" t="n">
        <v>4358467</v>
      </c>
      <c r="D29" s="6" t="n">
        <v>5279045</v>
      </c>
    </row>
    <row r="30">
      <c r="A30" s="4" t="inlineStr">
        <is>
          <t>Ordinary shares subject to possible redemption</t>
        </is>
      </c>
      <c r="C30" s="6" t="n">
        <v>-24391533</v>
      </c>
      <c r="D30" s="6" t="n">
        <v>920578</v>
      </c>
    </row>
    <row r="31">
      <c r="A31" s="4" t="inlineStr">
        <is>
          <t>Ordinary shares equals or exceeds (in Dollars per share)</t>
        </is>
      </c>
      <c r="D31" s="5" t="n">
        <v>18</v>
      </c>
    </row>
    <row r="32">
      <c r="A32" s="4" t="inlineStr">
        <is>
          <t>Public warrant per share (in Dollars per share)</t>
        </is>
      </c>
      <c r="D32" s="12" t="n">
        <v>0.01</v>
      </c>
    </row>
    <row r="33">
      <c r="A33" s="4" t="inlineStr">
        <is>
          <t>Redemption of public warrant holders equals or exceeds per share (in Dollars per share)</t>
        </is>
      </c>
      <c r="D33" s="5" t="n">
        <v>18</v>
      </c>
    </row>
    <row r="34">
      <c r="A34" s="4" t="inlineStr">
        <is>
          <t>Class A Ordinary Shares [Member] | Ordinary Shares [Member]</t>
        </is>
      </c>
    </row>
    <row r="35">
      <c r="A35" s="3" t="inlineStr">
        <is>
          <t>Shareholders’ Equity and Warrants (Details) [Line Items]</t>
        </is>
      </c>
    </row>
    <row r="36">
      <c r="A36" s="4" t="inlineStr">
        <is>
          <t>Ordinary shares, issued shares</t>
        </is>
      </c>
      <c r="D36" s="6" t="n">
        <v>5279045</v>
      </c>
    </row>
    <row r="37">
      <c r="A37" s="4" t="inlineStr">
        <is>
          <t>Ordinary shares, outstanding shares</t>
        </is>
      </c>
      <c r="D37" s="6" t="n">
        <v>4358467</v>
      </c>
    </row>
    <row r="38">
      <c r="A38" s="4" t="inlineStr">
        <is>
          <t>Ordinary shares subject to possible redemption</t>
        </is>
      </c>
      <c r="C38" s="6" t="n">
        <v>24391533</v>
      </c>
      <c r="D38" s="6" t="n">
        <v>23470955</v>
      </c>
    </row>
    <row r="39">
      <c r="A39" s="4" t="inlineStr">
        <is>
          <t>Class B Ordinary Shares [Member]</t>
        </is>
      </c>
    </row>
    <row r="40">
      <c r="A40" s="3" t="inlineStr">
        <is>
          <t>Shareholders’ Equity and Warrants (Details) [Line Items]</t>
        </is>
      </c>
    </row>
    <row r="41">
      <c r="A41" s="4" t="inlineStr">
        <is>
          <t>Common stock, shares authorized</t>
        </is>
      </c>
      <c r="C41" s="6" t="n">
        <v>20000000</v>
      </c>
      <c r="D41" s="6" t="n">
        <v>20000000</v>
      </c>
    </row>
    <row r="42">
      <c r="A42" s="4" t="inlineStr">
        <is>
          <t>Common stock, par value (in Dollars per share)</t>
        </is>
      </c>
      <c r="C42" s="7" t="n">
        <v>0.0001</v>
      </c>
      <c r="D42" s="7" t="n">
        <v>0.0001</v>
      </c>
    </row>
    <row r="43">
      <c r="A43" s="4" t="inlineStr">
        <is>
          <t>Ordinary shares, issued shares</t>
        </is>
      </c>
      <c r="C43" s="6" t="n">
        <v>7187500</v>
      </c>
      <c r="D43" s="6" t="n">
        <v>7187500</v>
      </c>
    </row>
    <row r="44">
      <c r="A44" s="4" t="inlineStr">
        <is>
          <t>Ordinary shares, outstanding shares</t>
        </is>
      </c>
      <c r="C44" s="6" t="n">
        <v>7187500</v>
      </c>
      <c r="D44" s="6" t="n">
        <v>7187500</v>
      </c>
    </row>
    <row r="45">
      <c r="A45" s="4" t="inlineStr">
        <is>
          <t>Ordinary shares subject to possible redemption</t>
        </is>
      </c>
      <c r="C45" s="4" t="inlineStr">
        <is>
          <t xml:space="preserve"> </t>
        </is>
      </c>
      <c r="D45" s="4" t="inlineStr">
        <is>
          <t xml:space="preserve"> </t>
        </is>
      </c>
    </row>
    <row r="46">
      <c r="A46" s="4" t="inlineStr">
        <is>
          <t>Aggregate purchase price of founder shares</t>
        </is>
      </c>
      <c r="B46" s="6" t="n">
        <v>7187500</v>
      </c>
      <c r="F46" s="6" t="n">
        <v>5750000</v>
      </c>
    </row>
    <row r="47">
      <c r="A47" s="4" t="inlineStr">
        <is>
          <t>Purchase price (in Dollars)</t>
        </is>
      </c>
      <c r="F47" s="5" t="n">
        <v>2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5" customWidth="1" min="3" max="3"/>
    <col width="16" customWidth="1" min="4" max="4"/>
  </cols>
  <sheetData>
    <row r="1">
      <c r="A1" s="1" t="inlineStr">
        <is>
          <t>Fair Value Measurements (Details) - USD ($)</t>
        </is>
      </c>
      <c r="B1" s="2" t="inlineStr">
        <is>
          <t>1 Months Ended</t>
        </is>
      </c>
      <c r="C1" s="2" t="inlineStr">
        <is>
          <t>7 Months Ended</t>
        </is>
      </c>
      <c r="D1" s="2" t="inlineStr">
        <is>
          <t>12 Months Ended</t>
        </is>
      </c>
    </row>
    <row r="2">
      <c r="B2" s="2" t="inlineStr">
        <is>
          <t>Dec. 31, 2020</t>
        </is>
      </c>
      <c r="C2" s="2" t="inlineStr">
        <is>
          <t>Dec. 31, 2019</t>
        </is>
      </c>
      <c r="D2" s="2" t="inlineStr">
        <is>
          <t>Dec. 31, 2020</t>
        </is>
      </c>
    </row>
    <row r="3">
      <c r="A3" s="3" t="inlineStr">
        <is>
          <t>Fair Value Disclosures [Abstract]</t>
        </is>
      </c>
    </row>
    <row r="4">
      <c r="A4" s="4" t="inlineStr">
        <is>
          <t>Fair value of public warrants</t>
        </is>
      </c>
      <c r="D4" s="5" t="n">
        <v>17681250</v>
      </c>
    </row>
    <row r="5">
      <c r="A5" s="4" t="inlineStr">
        <is>
          <t>Public Warrant</t>
        </is>
      </c>
      <c r="D5" s="4" t="inlineStr">
        <is>
          <t>1.23%</t>
        </is>
      </c>
    </row>
    <row r="6">
      <c r="A6" s="4" t="inlineStr">
        <is>
          <t>Fair value of public warrants</t>
        </is>
      </c>
      <c r="B6" s="5" t="n">
        <v>10781250</v>
      </c>
      <c r="C6" s="5" t="n">
        <v>3937500</v>
      </c>
      <c r="D6" s="5" t="n">
        <v>43937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 USD ($)</t>
        </is>
      </c>
      <c r="B1" s="2" t="inlineStr">
        <is>
          <t>7 Months Ended</t>
        </is>
      </c>
      <c r="C1" s="2" t="inlineStr">
        <is>
          <t>12 Months Ended</t>
        </is>
      </c>
    </row>
    <row r="2">
      <c r="B2" s="2" t="inlineStr">
        <is>
          <t>Dec. 31, 2019</t>
        </is>
      </c>
      <c r="C2" s="2" t="inlineStr">
        <is>
          <t>Dec. 31, 2020</t>
        </is>
      </c>
    </row>
    <row r="3">
      <c r="A3" s="4" t="inlineStr">
        <is>
          <t>Operating costs</t>
        </is>
      </c>
      <c r="B3" s="5" t="n">
        <v>1173063</v>
      </c>
      <c r="C3" s="5" t="n">
        <v>5190525</v>
      </c>
    </row>
    <row r="4">
      <c r="A4" s="4" t="inlineStr">
        <is>
          <t>Loss from operations</t>
        </is>
      </c>
      <c r="B4" s="6" t="n">
        <v>-1173063</v>
      </c>
      <c r="C4" s="6" t="n">
        <v>-5190525</v>
      </c>
    </row>
    <row r="5">
      <c r="A5" s="3" t="inlineStr">
        <is>
          <t>Other income (expense):</t>
        </is>
      </c>
    </row>
    <row r="6">
      <c r="A6" s="4" t="inlineStr">
        <is>
          <t>Interest income</t>
        </is>
      </c>
      <c r="B6" s="6" t="n">
        <v>290672</v>
      </c>
      <c r="C6" s="6" t="n">
        <v>2003660</v>
      </c>
    </row>
    <row r="7">
      <c r="A7" s="4" t="inlineStr">
        <is>
          <t>Unrealized gain on marketable securities held in Trust Account</t>
        </is>
      </c>
      <c r="B7" s="6" t="n">
        <v>40109</v>
      </c>
      <c r="C7" s="4" t="inlineStr">
        <is>
          <t xml:space="preserve"> </t>
        </is>
      </c>
    </row>
    <row r="8">
      <c r="A8" s="4" t="inlineStr">
        <is>
          <t>Change in fair value of warrant liabilities</t>
        </is>
      </c>
      <c r="B8" s="6" t="n">
        <v>-3937500</v>
      </c>
      <c r="C8" s="6" t="n">
        <v>-4393750</v>
      </c>
    </row>
    <row r="9">
      <c r="A9" s="4" t="inlineStr">
        <is>
          <t>Other income (expense)</t>
        </is>
      </c>
      <c r="B9" s="6" t="n">
        <v>-3606719</v>
      </c>
      <c r="C9" s="6" t="n">
        <v>-2390090</v>
      </c>
    </row>
    <row r="10">
      <c r="A10" s="4" t="inlineStr">
        <is>
          <t>Net loss</t>
        </is>
      </c>
      <c r="B10" s="5" t="n">
        <v>-4779782</v>
      </c>
      <c r="C10" s="5" t="n">
        <v>-7580615</v>
      </c>
    </row>
    <row r="11">
      <c r="A11" s="4" t="inlineStr">
        <is>
          <t>Redeemable ordinary shares</t>
        </is>
      </c>
    </row>
    <row r="12">
      <c r="A12" s="3" t="inlineStr">
        <is>
          <t>Other income (expense):</t>
        </is>
      </c>
    </row>
    <row r="13">
      <c r="A13" s="4" t="inlineStr">
        <is>
          <t>Weighted average redeemable ordinary shares outstanding, basic and diluted (in Shares)</t>
        </is>
      </c>
      <c r="B13" s="6" t="n">
        <v>3820067</v>
      </c>
      <c r="C13" s="6" t="n">
        <v>24958411</v>
      </c>
    </row>
    <row r="14">
      <c r="A14" s="4" t="inlineStr">
        <is>
          <t>Basic and diluted net income per redeemable ordinary share (Note 3) (in Dollars per share)</t>
        </is>
      </c>
      <c r="B14" s="8" t="n">
        <v>0.06</v>
      </c>
      <c r="C14" s="8" t="n">
        <v>0.07000000000000001</v>
      </c>
    </row>
    <row r="15">
      <c r="A15" s="4" t="inlineStr">
        <is>
          <t>Non-redeemable ordinary shares</t>
        </is>
      </c>
    </row>
    <row r="16">
      <c r="A16" s="3" t="inlineStr">
        <is>
          <t>Other income (expense):</t>
        </is>
      </c>
    </row>
    <row r="17">
      <c r="A17" s="4" t="inlineStr">
        <is>
          <t>Weighted average redeemable ordinary shares outstanding, basic and diluted (in Shares)</t>
        </is>
      </c>
      <c r="B17" s="6" t="n">
        <v>7016376</v>
      </c>
      <c r="C17" s="6" t="n">
        <v>10979089</v>
      </c>
    </row>
    <row r="18">
      <c r="A18" s="4" t="inlineStr">
        <is>
          <t>Basic and diluted net income per redeemable ordinary share (Note 3) (in Dollars per share)</t>
        </is>
      </c>
      <c r="B18" s="8" t="n">
        <v>-0.72</v>
      </c>
      <c r="C18" s="8" t="n">
        <v>-0.8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on a recurring basis - USD ($)</t>
        </is>
      </c>
      <c r="B1" s="2" t="inlineStr">
        <is>
          <t>12 Months Ended</t>
        </is>
      </c>
    </row>
    <row r="2">
      <c r="B2" s="2" t="inlineStr">
        <is>
          <t>Dec. 31, 2020</t>
        </is>
      </c>
      <c r="C2" s="2" t="inlineStr">
        <is>
          <t>Dec. 31, 2019</t>
        </is>
      </c>
    </row>
    <row r="3">
      <c r="A3" s="3" t="inlineStr">
        <is>
          <t>Assets:</t>
        </is>
      </c>
    </row>
    <row r="4">
      <c r="A4" s="4" t="inlineStr">
        <is>
          <t>Marketable securities held in Trust Account</t>
        </is>
      </c>
      <c r="B4" s="5" t="n">
        <v>289834441</v>
      </c>
      <c r="C4" s="5" t="n">
        <v>287830781</v>
      </c>
    </row>
    <row r="5">
      <c r="A5" s="4" t="inlineStr">
        <is>
          <t>Total fair value</t>
        </is>
      </c>
      <c r="B5" s="6" t="n">
        <v>289834441</v>
      </c>
      <c r="C5" s="6" t="n">
        <v>287830781</v>
      </c>
    </row>
    <row r="6">
      <c r="A6" s="3" t="inlineStr">
        <is>
          <t>Liabilities:</t>
        </is>
      </c>
    </row>
    <row r="7">
      <c r="A7" s="4" t="inlineStr">
        <is>
          <t>Public Warrants</t>
        </is>
      </c>
      <c r="B7" s="6" t="n">
        <v>17681250</v>
      </c>
      <c r="C7" s="6" t="n">
        <v>18975000</v>
      </c>
    </row>
    <row r="8">
      <c r="A8" s="4" t="inlineStr">
        <is>
          <t>Private Placement Warrants</t>
        </is>
      </c>
      <c r="B8" s="6" t="n">
        <v>17675000</v>
      </c>
      <c r="C8" s="6" t="n">
        <v>11987500</v>
      </c>
    </row>
    <row r="9">
      <c r="A9" s="4" t="inlineStr">
        <is>
          <t>Total fair value</t>
        </is>
      </c>
      <c r="B9" s="6" t="n">
        <v>35356250</v>
      </c>
      <c r="C9" s="6" t="n">
        <v>30962500</v>
      </c>
    </row>
    <row r="10">
      <c r="A10" s="4" t="inlineStr">
        <is>
          <t>Level 1 [Member]</t>
        </is>
      </c>
    </row>
    <row r="11">
      <c r="A11" s="3" t="inlineStr">
        <is>
          <t>Assets:</t>
        </is>
      </c>
    </row>
    <row r="12">
      <c r="A12" s="4" t="inlineStr">
        <is>
          <t>Marketable securities held in Trust Account</t>
        </is>
      </c>
      <c r="B12" s="6" t="n">
        <v>289834441</v>
      </c>
      <c r="C12" s="6" t="n">
        <v>287830781</v>
      </c>
    </row>
    <row r="13">
      <c r="A13" s="4" t="inlineStr">
        <is>
          <t>Total fair value</t>
        </is>
      </c>
      <c r="B13" s="6" t="n">
        <v>289834441</v>
      </c>
      <c r="C13" s="6" t="n">
        <v>287830781</v>
      </c>
    </row>
    <row r="14">
      <c r="A14" s="3" t="inlineStr">
        <is>
          <t>Liabilities:</t>
        </is>
      </c>
    </row>
    <row r="15">
      <c r="A15" s="4" t="inlineStr">
        <is>
          <t>Public Warrants</t>
        </is>
      </c>
      <c r="B15" s="6" t="n">
        <v>17681250</v>
      </c>
      <c r="C15" s="4" t="inlineStr">
        <is>
          <t xml:space="preserve"> </t>
        </is>
      </c>
    </row>
    <row r="16">
      <c r="A16" s="4" t="inlineStr">
        <is>
          <t>Private Placement Warrants</t>
        </is>
      </c>
      <c r="B16" s="4" t="inlineStr">
        <is>
          <t xml:space="preserve"> </t>
        </is>
      </c>
      <c r="C16" s="4" t="inlineStr">
        <is>
          <t xml:space="preserve"> </t>
        </is>
      </c>
    </row>
    <row r="17">
      <c r="A17" s="4" t="inlineStr">
        <is>
          <t>Total fair value</t>
        </is>
      </c>
      <c r="B17" s="6" t="n">
        <v>17681250</v>
      </c>
      <c r="C17" s="4" t="inlineStr">
        <is>
          <t xml:space="preserve"> </t>
        </is>
      </c>
    </row>
    <row r="18">
      <c r="A18" s="4" t="inlineStr">
        <is>
          <t>Level 2 [Member]</t>
        </is>
      </c>
    </row>
    <row r="19">
      <c r="A19" s="3" t="inlineStr">
        <is>
          <t>Assets:</t>
        </is>
      </c>
    </row>
    <row r="20">
      <c r="A20" s="4" t="inlineStr">
        <is>
          <t>Marketable securities held in Trust Account</t>
        </is>
      </c>
      <c r="B20" s="4" t="inlineStr">
        <is>
          <t xml:space="preserve"> </t>
        </is>
      </c>
      <c r="C20" s="4" t="inlineStr">
        <is>
          <t xml:space="preserve"> </t>
        </is>
      </c>
    </row>
    <row r="21">
      <c r="A21" s="4" t="inlineStr">
        <is>
          <t>Total fair value</t>
        </is>
      </c>
      <c r="B21" s="4" t="inlineStr">
        <is>
          <t xml:space="preserve"> </t>
        </is>
      </c>
      <c r="C21" s="4" t="inlineStr">
        <is>
          <t xml:space="preserve"> </t>
        </is>
      </c>
    </row>
    <row r="22">
      <c r="A22" s="3" t="inlineStr">
        <is>
          <t>Liabilities:</t>
        </is>
      </c>
    </row>
    <row r="23">
      <c r="A23" s="4" t="inlineStr">
        <is>
          <t>Public Warrants</t>
        </is>
      </c>
      <c r="B23" s="4" t="inlineStr">
        <is>
          <t xml:space="preserve"> </t>
        </is>
      </c>
      <c r="C23" s="4" t="inlineStr">
        <is>
          <t xml:space="preserve"> </t>
        </is>
      </c>
    </row>
    <row r="24">
      <c r="A24" s="4" t="inlineStr">
        <is>
          <t>Private Placement Warrants</t>
        </is>
      </c>
      <c r="B24" s="4" t="inlineStr">
        <is>
          <t xml:space="preserve"> </t>
        </is>
      </c>
      <c r="C24" s="4" t="inlineStr">
        <is>
          <t xml:space="preserve"> </t>
        </is>
      </c>
    </row>
    <row r="25">
      <c r="A25" s="4" t="inlineStr">
        <is>
          <t>Total fair value</t>
        </is>
      </c>
      <c r="B25" s="4" t="inlineStr">
        <is>
          <t xml:space="preserve"> </t>
        </is>
      </c>
      <c r="C25" s="4" t="inlineStr">
        <is>
          <t xml:space="preserve"> </t>
        </is>
      </c>
    </row>
    <row r="26">
      <c r="A26" s="4" t="inlineStr">
        <is>
          <t>Level 3 [Member]</t>
        </is>
      </c>
    </row>
    <row r="27">
      <c r="A27" s="3" t="inlineStr">
        <is>
          <t>Assets:</t>
        </is>
      </c>
    </row>
    <row r="28">
      <c r="A28" s="4" t="inlineStr">
        <is>
          <t>Marketable securities held in Trust Account</t>
        </is>
      </c>
      <c r="B28" s="4" t="inlineStr">
        <is>
          <t xml:space="preserve"> </t>
        </is>
      </c>
      <c r="C28" s="4" t="inlineStr">
        <is>
          <t xml:space="preserve"> </t>
        </is>
      </c>
    </row>
    <row r="29">
      <c r="A29" s="4" t="inlineStr">
        <is>
          <t>Total fair value</t>
        </is>
      </c>
      <c r="B29" s="4" t="inlineStr">
        <is>
          <t xml:space="preserve"> </t>
        </is>
      </c>
      <c r="C29" s="4" t="inlineStr">
        <is>
          <t xml:space="preserve"> </t>
        </is>
      </c>
    </row>
    <row r="30">
      <c r="A30" s="3" t="inlineStr">
        <is>
          <t>Liabilities:</t>
        </is>
      </c>
    </row>
    <row r="31">
      <c r="A31" s="4" t="inlineStr">
        <is>
          <t>Public Warrants</t>
        </is>
      </c>
      <c r="B31" s="4" t="inlineStr">
        <is>
          <t xml:space="preserve"> </t>
        </is>
      </c>
      <c r="C31" s="6" t="n">
        <v>18975000</v>
      </c>
    </row>
    <row r="32">
      <c r="A32" s="4" t="inlineStr">
        <is>
          <t>Private Placement Warrants</t>
        </is>
      </c>
      <c r="B32" s="6" t="n">
        <v>17675000</v>
      </c>
      <c r="C32" s="6" t="n">
        <v>11987500</v>
      </c>
    </row>
    <row r="33">
      <c r="A33" s="4" t="inlineStr">
        <is>
          <t>Total fair value</t>
        </is>
      </c>
      <c r="B33" s="5" t="n">
        <v>17675000</v>
      </c>
      <c r="C33" s="5" t="n">
        <v>30962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Fair Value Measurements (Details) - Schedule of public warrants and private plancement warrants - $ / shares</t>
        </is>
      </c>
      <c r="B1" s="2" t="inlineStr">
        <is>
          <t>1 Months Ended</t>
        </is>
      </c>
    </row>
    <row r="2">
      <c r="B2" s="2" t="inlineStr">
        <is>
          <t>Dec. 31, 2020</t>
        </is>
      </c>
      <c r="C2" s="2" t="inlineStr">
        <is>
          <t>Dec. 31, 2019</t>
        </is>
      </c>
      <c r="D2" s="2" t="inlineStr">
        <is>
          <t>Dec. 05, 2019</t>
        </is>
      </c>
      <c r="E2" s="2" t="inlineStr">
        <is>
          <t>Nov. 29, 2019</t>
        </is>
      </c>
    </row>
    <row r="3">
      <c r="A3" s="3" t="inlineStr">
        <is>
          <t>Schedule of public warrants and private plancement warrants [Abstract]</t>
        </is>
      </c>
    </row>
    <row r="4">
      <c r="A4" s="4" t="inlineStr">
        <is>
          <t>Risk-free interest rate</t>
        </is>
      </c>
      <c r="B4" s="4" t="inlineStr">
        <is>
          <t>0.43%</t>
        </is>
      </c>
      <c r="C4" s="4" t="inlineStr">
        <is>
          <t>1.72%</t>
        </is>
      </c>
      <c r="D4" s="4" t="inlineStr">
        <is>
          <t>1.64%</t>
        </is>
      </c>
      <c r="E4" s="4" t="inlineStr">
        <is>
          <t>1.64%</t>
        </is>
      </c>
    </row>
    <row r="5">
      <c r="A5" s="4" t="inlineStr">
        <is>
          <t>Term (years)</t>
        </is>
      </c>
      <c r="B5" s="4" t="inlineStr">
        <is>
          <t>5 years 6 months</t>
        </is>
      </c>
      <c r="C5" s="4" t="inlineStr">
        <is>
          <t>5 years 6 months</t>
        </is>
      </c>
      <c r="D5" s="4" t="inlineStr">
        <is>
          <t>5 years 6 months</t>
        </is>
      </c>
      <c r="E5" s="4" t="inlineStr">
        <is>
          <t>5 years 6 months</t>
        </is>
      </c>
    </row>
    <row r="6">
      <c r="A6" s="4" t="inlineStr">
        <is>
          <t>Volatility</t>
        </is>
      </c>
      <c r="B6" s="4" t="inlineStr">
        <is>
          <t>26.17%</t>
        </is>
      </c>
      <c r="C6" s="4" t="inlineStr">
        <is>
          <t>20.00%</t>
        </is>
      </c>
      <c r="D6" s="4" t="inlineStr">
        <is>
          <t>20.00%</t>
        </is>
      </c>
      <c r="E6" s="4" t="inlineStr">
        <is>
          <t>20.00%</t>
        </is>
      </c>
    </row>
    <row r="7">
      <c r="A7" s="4" t="inlineStr">
        <is>
          <t>Dividend yield</t>
        </is>
      </c>
      <c r="B7" s="4" t="inlineStr">
        <is>
          <t>0.00%</t>
        </is>
      </c>
      <c r="C7" s="4" t="inlineStr">
        <is>
          <t>0.00%</t>
        </is>
      </c>
      <c r="D7" s="4" t="inlineStr">
        <is>
          <t>0.00%</t>
        </is>
      </c>
      <c r="E7" s="4" t="inlineStr">
        <is>
          <t>0.00%</t>
        </is>
      </c>
    </row>
    <row r="8">
      <c r="A8" s="4" t="inlineStr">
        <is>
          <t>Exercise price (in Dollars per share)</t>
        </is>
      </c>
      <c r="B8" s="8" t="n">
        <v>11.5</v>
      </c>
      <c r="C8" s="8" t="n">
        <v>11.5</v>
      </c>
      <c r="D8" s="8" t="n">
        <v>11.5</v>
      </c>
      <c r="E8" s="8" t="n">
        <v>11.5</v>
      </c>
    </row>
    <row r="9">
      <c r="A9" s="4" t="inlineStr">
        <is>
          <t>Share price (in Dollars per share)</t>
        </is>
      </c>
      <c r="B9" s="8" t="n">
        <v>10.06</v>
      </c>
      <c r="C9" s="8" t="n">
        <v>9.42</v>
      </c>
      <c r="D9" s="8" t="n">
        <v>9.380000000000001</v>
      </c>
      <c r="E9" s="8" t="n">
        <v>9.369999999999999</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4" customWidth="1" min="7" max="7"/>
  </cols>
  <sheetData>
    <row r="1">
      <c r="A1" s="1" t="inlineStr">
        <is>
          <t>Fair Value Measurements (Details) - Schedule of changes in the fair value of warrant liabilities - USD ($)</t>
        </is>
      </c>
      <c r="B1" s="2" t="inlineStr">
        <is>
          <t>1 Months Ended</t>
        </is>
      </c>
      <c r="C1" s="2" t="inlineStr">
        <is>
          <t>7 Months Ended</t>
        </is>
      </c>
      <c r="D1" s="2" t="inlineStr">
        <is>
          <t>12 Months Ended</t>
        </is>
      </c>
    </row>
    <row r="2">
      <c r="B2" s="2" t="inlineStr">
        <is>
          <t>Dec. 31, 2020</t>
        </is>
      </c>
      <c r="C2" s="2" t="inlineStr">
        <is>
          <t>Dec. 31, 2019</t>
        </is>
      </c>
      <c r="D2" s="2" t="inlineStr">
        <is>
          <t>Dec. 31, 2020</t>
        </is>
      </c>
      <c r="F2" s="2" t="inlineStr">
        <is>
          <t>Dec. 05, 2019</t>
        </is>
      </c>
      <c r="G2" s="2" t="inlineStr">
        <is>
          <t>Nov. 29, 2019</t>
        </is>
      </c>
    </row>
    <row r="3">
      <c r="A3" s="3" t="inlineStr">
        <is>
          <t>Fair Value Measurements (Details) - Schedule of changes in the fair value of warrant liabilities [Line Items]</t>
        </is>
      </c>
    </row>
    <row r="4">
      <c r="A4" s="4" t="inlineStr">
        <is>
          <t>Change in fair value of warrant liabilities</t>
        </is>
      </c>
      <c r="B4" s="5" t="n">
        <v>10781250</v>
      </c>
      <c r="C4" s="5" t="n">
        <v>3937500</v>
      </c>
      <c r="D4" s="5" t="n">
        <v>4393750</v>
      </c>
    </row>
    <row r="5">
      <c r="A5" s="4" t="inlineStr">
        <is>
          <t>Private Placement Warrants [Member]</t>
        </is>
      </c>
    </row>
    <row r="6">
      <c r="A6" s="3" t="inlineStr">
        <is>
          <t>Fair Value Measurements (Details) - Schedule of changes in the fair value of warrant liabilities [Line Items]</t>
        </is>
      </c>
    </row>
    <row r="7">
      <c r="A7" s="4" t="inlineStr">
        <is>
          <t>Beginning Balance</t>
        </is>
      </c>
      <c r="C7" s="4" t="inlineStr">
        <is>
          <t xml:space="preserve"> </t>
        </is>
      </c>
      <c r="D7" s="6" t="n">
        <v>11987500</v>
      </c>
    </row>
    <row r="8">
      <c r="A8" s="4" t="inlineStr">
        <is>
          <t>Fair value for warrants issued</t>
        </is>
      </c>
      <c r="F8" s="5" t="n">
        <v>997500</v>
      </c>
      <c r="G8" s="5" t="n">
        <v>10640000</v>
      </c>
    </row>
    <row r="9">
      <c r="A9" s="4" t="inlineStr">
        <is>
          <t>Change in fair value of warrant liabilities</t>
        </is>
      </c>
      <c r="C9" s="6" t="n">
        <v>350000</v>
      </c>
      <c r="D9" s="6" t="n">
        <v>5687500</v>
      </c>
      <c r="E9" s="4" t="inlineStr">
        <is>
          <t>[1]</t>
        </is>
      </c>
    </row>
    <row r="10">
      <c r="A10" s="4" t="inlineStr">
        <is>
          <t>Ending Balance</t>
        </is>
      </c>
      <c r="B10" s="6" t="n">
        <v>17675000</v>
      </c>
      <c r="C10" s="6" t="n">
        <v>11987500</v>
      </c>
      <c r="D10" s="6" t="n">
        <v>17675000</v>
      </c>
    </row>
    <row r="11">
      <c r="A11" s="4" t="inlineStr">
        <is>
          <t>Public Warrants [Member]</t>
        </is>
      </c>
    </row>
    <row r="12">
      <c r="A12" s="3" t="inlineStr">
        <is>
          <t>Fair Value Measurements (Details) - Schedule of changes in the fair value of warrant liabilities [Line Items]</t>
        </is>
      </c>
    </row>
    <row r="13">
      <c r="A13" s="4" t="inlineStr">
        <is>
          <t>Beginning Balance</t>
        </is>
      </c>
      <c r="C13" s="4" t="inlineStr">
        <is>
          <t xml:space="preserve"> </t>
        </is>
      </c>
      <c r="D13" s="6" t="n">
        <v>18975000</v>
      </c>
    </row>
    <row r="14">
      <c r="A14" s="4" t="inlineStr">
        <is>
          <t>Fair value for warrants issued</t>
        </is>
      </c>
      <c r="F14" s="6" t="n">
        <v>2400000</v>
      </c>
      <c r="G14" s="6" t="n">
        <v>15875000</v>
      </c>
    </row>
    <row r="15">
      <c r="A15" s="4" t="inlineStr">
        <is>
          <t>Change in fair value of warrant liabilities</t>
        </is>
      </c>
      <c r="C15" s="6" t="n">
        <v>700000</v>
      </c>
      <c r="D15" s="6" t="n">
        <v>-1293750</v>
      </c>
      <c r="E15" s="4" t="inlineStr">
        <is>
          <t>[1]</t>
        </is>
      </c>
    </row>
    <row r="16">
      <c r="A16" s="4" t="inlineStr">
        <is>
          <t>Ending Balance</t>
        </is>
      </c>
      <c r="B16" s="6" t="n">
        <v>17681250</v>
      </c>
      <c r="C16" s="6" t="n">
        <v>18975000</v>
      </c>
      <c r="D16" s="6" t="n">
        <v>17681250</v>
      </c>
    </row>
    <row r="17">
      <c r="A17" s="4" t="inlineStr">
        <is>
          <t>Warrant Liabilities [Member]</t>
        </is>
      </c>
    </row>
    <row r="18">
      <c r="A18" s="3" t="inlineStr">
        <is>
          <t>Fair Value Measurements (Details) - Schedule of changes in the fair value of warrant liabilities [Line Items]</t>
        </is>
      </c>
    </row>
    <row r="19">
      <c r="A19" s="4" t="inlineStr">
        <is>
          <t>Beginning Balance</t>
        </is>
      </c>
      <c r="C19" s="4" t="inlineStr">
        <is>
          <t xml:space="preserve"> </t>
        </is>
      </c>
      <c r="D19" s="6" t="n">
        <v>30962500</v>
      </c>
    </row>
    <row r="20">
      <c r="A20" s="4" t="inlineStr">
        <is>
          <t>Fair value for warrants issued</t>
        </is>
      </c>
      <c r="F20" s="5" t="n">
        <v>3397500</v>
      </c>
      <c r="G20" s="5" t="n">
        <v>26515000</v>
      </c>
    </row>
    <row r="21">
      <c r="A21" s="4" t="inlineStr">
        <is>
          <t>Change in fair value of warrant liabilities</t>
        </is>
      </c>
      <c r="C21" s="6" t="n">
        <v>1050000</v>
      </c>
      <c r="D21" s="6" t="n">
        <v>4393750</v>
      </c>
      <c r="E21" s="4" t="inlineStr">
        <is>
          <t>[1]</t>
        </is>
      </c>
    </row>
    <row r="22">
      <c r="A22" s="4" t="inlineStr">
        <is>
          <t>Ending Balance</t>
        </is>
      </c>
      <c r="B22" s="5" t="n">
        <v>35356250</v>
      </c>
      <c r="C22" s="5" t="n">
        <v>30962500</v>
      </c>
      <c r="D22" s="5" t="n">
        <v>35356250</v>
      </c>
    </row>
    <row r="23"/>
    <row r="24">
      <c r="A24" s="4" t="inlineStr">
        <is>
          <t>[1]</t>
        </is>
      </c>
      <c r="B24" s="4" t="inlineStr">
        <is>
          <t>Due to the use of quoted prices in an active market (Level 1) to measure the fair values of the Public Warrants subsequent to December 31, 2019, Public Warrants with a fair value of $10,781,250 were transferred out of Level 3 for the year ended December 31, 2020.</t>
        </is>
      </c>
    </row>
  </sheetData>
  <mergeCells count="5">
    <mergeCell ref="A1:A2"/>
    <mergeCell ref="D1:E1"/>
    <mergeCell ref="D2:E2"/>
    <mergeCell ref="A23:G23"/>
    <mergeCell ref="B24:G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bsequent Events (Details) - Subsequent Event [Member] - USD ($)</t>
        </is>
      </c>
      <c r="B1" s="2" t="inlineStr">
        <is>
          <t>Feb. 09, 2021</t>
        </is>
      </c>
      <c r="C1" s="2" t="inlineStr">
        <is>
          <t>Apr. 06, 2021</t>
        </is>
      </c>
    </row>
    <row r="2">
      <c r="A2" s="3" t="inlineStr">
        <is>
          <t>Subsequent Events (Details) [Line Items]</t>
        </is>
      </c>
    </row>
    <row r="3">
      <c r="A3" s="4" t="inlineStr">
        <is>
          <t>Business combination of company liquidation, description</t>
        </is>
      </c>
      <c r="B3" s="4" t="inlineStr">
        <is>
          <t>the Company issued an unsecured promissory note to the Sponsor pursuant to the Working Capital Loans agreement as described in Note 6, by which the Company may borrow up to $1,500,000 in the aggregate. The note is non-interest bearing and payable on the earlier to occur of (i) the completion of an initial Business Combination or (ii) liquidation.</t>
        </is>
      </c>
    </row>
    <row r="4">
      <c r="A4" s="4" t="inlineStr">
        <is>
          <t>Borrowed of loans</t>
        </is>
      </c>
      <c r="C4" s="5" t="n">
        <v>1500000</v>
      </c>
    </row>
    <row r="5">
      <c r="A5" s="4" t="inlineStr">
        <is>
          <t>Convert loans of warrants</t>
        </is>
      </c>
      <c r="C5" s="6" t="n">
        <v>1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Quarterly Condensed Financial Statements (Unaudited) (Details) - Schedule of restatement of quarterly condensed balance sheet - Parent [Member] - USD ($)</t>
        </is>
      </c>
      <c r="B1" s="2" t="inlineStr">
        <is>
          <t>Sep. 30, 2020</t>
        </is>
      </c>
      <c r="C1" s="2" t="inlineStr">
        <is>
          <t>Jun. 30, 2020</t>
        </is>
      </c>
      <c r="D1" s="2" t="inlineStr">
        <is>
          <t>Mar. 31, 2020</t>
        </is>
      </c>
    </row>
    <row r="2">
      <c r="A2" s="3" t="inlineStr">
        <is>
          <t>Current Assets</t>
        </is>
      </c>
    </row>
    <row r="3">
      <c r="A3" s="4" t="inlineStr">
        <is>
          <t>Cash</t>
        </is>
      </c>
      <c r="B3" s="5" t="n">
        <v>1109632</v>
      </c>
      <c r="C3" s="5" t="n">
        <v>1399600</v>
      </c>
      <c r="D3" s="5" t="n">
        <v>1880199</v>
      </c>
    </row>
    <row r="4">
      <c r="A4" s="4" t="inlineStr">
        <is>
          <t>Prepaid expenses and other current assets</t>
        </is>
      </c>
      <c r="B4" s="6" t="n">
        <v>41817</v>
      </c>
      <c r="C4" s="6" t="n">
        <v>84716</v>
      </c>
      <c r="D4" s="6" t="n">
        <v>81894</v>
      </c>
    </row>
    <row r="5">
      <c r="A5" s="4" t="inlineStr">
        <is>
          <t>Total Current Assets</t>
        </is>
      </c>
      <c r="B5" s="6" t="n">
        <v>1151449</v>
      </c>
      <c r="C5" s="6" t="n">
        <v>1484316</v>
      </c>
      <c r="D5" s="6" t="n">
        <v>1962093</v>
      </c>
    </row>
    <row r="6">
      <c r="A6" s="4" t="inlineStr">
        <is>
          <t>Marketable securities held in Trust Account</t>
        </is>
      </c>
      <c r="B6" s="6" t="n">
        <v>289791930</v>
      </c>
      <c r="C6" s="6" t="n">
        <v>289642871</v>
      </c>
      <c r="D6" s="6" t="n">
        <v>289605262</v>
      </c>
    </row>
    <row r="7">
      <c r="A7" s="4" t="inlineStr">
        <is>
          <t>Total Assets</t>
        </is>
      </c>
      <c r="B7" s="6" t="n">
        <v>290943379</v>
      </c>
      <c r="C7" s="6" t="n">
        <v>291127187</v>
      </c>
      <c r="D7" s="6" t="n">
        <v>291567355</v>
      </c>
    </row>
    <row r="8">
      <c r="A8" s="3" t="inlineStr">
        <is>
          <t>LIABILITIES AND SHAREHOLDERS' EQUITY</t>
        </is>
      </c>
    </row>
    <row r="9">
      <c r="A9" s="4" t="inlineStr">
        <is>
          <t>Current liabilities - Accounts payable and accrued expenses</t>
        </is>
      </c>
      <c r="B9" s="6" t="n">
        <v>39327</v>
      </c>
      <c r="C9" s="6" t="n">
        <v>47847</v>
      </c>
      <c r="D9" s="6" t="n">
        <v>71751</v>
      </c>
    </row>
    <row r="10">
      <c r="A10" s="4" t="inlineStr">
        <is>
          <t>Deferred underwriting fee payable</t>
        </is>
      </c>
      <c r="B10" s="6" t="n">
        <v>10062500</v>
      </c>
      <c r="C10" s="6" t="n">
        <v>10062500</v>
      </c>
      <c r="D10" s="6" t="n">
        <v>10062500</v>
      </c>
    </row>
    <row r="11">
      <c r="A11" s="4" t="inlineStr">
        <is>
          <t>Warrant liabilities</t>
        </is>
      </c>
      <c r="B11" s="6" t="n">
        <v>23606250</v>
      </c>
      <c r="C11" s="6" t="n">
        <v>21293750</v>
      </c>
      <c r="D11" s="6" t="n">
        <v>23293749</v>
      </c>
    </row>
    <row r="12">
      <c r="A12" s="4" t="inlineStr">
        <is>
          <t>Total Liabilities</t>
        </is>
      </c>
      <c r="B12" s="6" t="n">
        <v>33708077</v>
      </c>
      <c r="C12" s="6" t="n">
        <v>31404097</v>
      </c>
      <c r="D12" s="6" t="n">
        <v>33428000</v>
      </c>
    </row>
    <row r="13">
      <c r="A13" s="4" t="inlineStr">
        <is>
          <t>Commitments</t>
        </is>
      </c>
      <c r="B13" s="4" t="inlineStr">
        <is>
          <t xml:space="preserve"> </t>
        </is>
      </c>
      <c r="C13" s="4" t="inlineStr">
        <is>
          <t xml:space="preserve"> </t>
        </is>
      </c>
      <c r="D13" s="4" t="inlineStr">
        <is>
          <t xml:space="preserve"> </t>
        </is>
      </c>
    </row>
    <row r="14">
      <c r="A14" s="4" t="inlineStr">
        <is>
          <t>Class A ordinary shares subject to possible redemption, 25,024,040, 25,283,856 and 25,129,917 shares at redemption value at September 30, 2020, June 30, 2020 and March 31, 2020, respectively</t>
        </is>
      </c>
      <c r="B14" s="6" t="n">
        <v>252235299</v>
      </c>
      <c r="C14" s="6" t="n">
        <v>254723083</v>
      </c>
      <c r="D14" s="6" t="n">
        <v>253139346</v>
      </c>
    </row>
    <row r="15">
      <c r="A15" s="3" t="inlineStr">
        <is>
          <t>Shareholders' Equity</t>
        </is>
      </c>
    </row>
    <row r="16">
      <c r="A16" s="4" t="inlineStr">
        <is>
          <t>Preference shares, $0.0001 par value; 2,000,000 shares authorized; none issued and outstanding</t>
        </is>
      </c>
      <c r="B16" s="4" t="inlineStr">
        <is>
          <t xml:space="preserve"> </t>
        </is>
      </c>
      <c r="C16" s="4" t="inlineStr">
        <is>
          <t xml:space="preserve"> </t>
        </is>
      </c>
      <c r="D16" s="4" t="inlineStr">
        <is>
          <t xml:space="preserve"> </t>
        </is>
      </c>
    </row>
    <row r="17">
      <c r="A17" s="4" t="inlineStr">
        <is>
          <t>Class A ordinary shares, $0.0001 par value; 200,000,000 shares authorized; 3,725,960, 3,466,144, and 3,620,083 shares issued and outstanding (excluding 25,024,040, 25,283,856 and 25,129,917 shares subject to possible redemption) at September 30, 2020, June 30, 2020 and March 31, 2020, respectively</t>
        </is>
      </c>
      <c r="B17" s="6" t="n">
        <v>372</v>
      </c>
      <c r="C17" s="6" t="n">
        <v>346</v>
      </c>
      <c r="D17" s="6" t="n">
        <v>363</v>
      </c>
    </row>
    <row r="18">
      <c r="A18" s="4" t="inlineStr">
        <is>
          <t>Class B ordinary shares, $0.0001 par value; 20,000,000 shares authorized; 7,187,500 shares issued and outstanding at September 30, 2020, June 30, 2020, and March 31, 2020</t>
        </is>
      </c>
      <c r="B18" s="6" t="n">
        <v>719</v>
      </c>
      <c r="C18" s="6" t="n">
        <v>719</v>
      </c>
      <c r="D18" s="6" t="n">
        <v>719</v>
      </c>
    </row>
    <row r="19">
      <c r="A19" s="4" t="inlineStr">
        <is>
          <t>Additional paid-in capital</t>
        </is>
      </c>
      <c r="B19" s="6" t="n">
        <v>2487758</v>
      </c>
      <c r="D19" s="6" t="n">
        <v>835323</v>
      </c>
    </row>
    <row r="20">
      <c r="A20" s="4" t="inlineStr">
        <is>
          <t>Retained earnings</t>
        </is>
      </c>
      <c r="B20" s="6" t="n">
        <v>2511154</v>
      </c>
      <c r="C20" s="6" t="n">
        <v>4998942</v>
      </c>
      <c r="D20" s="6" t="n">
        <v>4163604</v>
      </c>
    </row>
    <row r="21">
      <c r="A21" s="4" t="inlineStr">
        <is>
          <t>Total Shareholders' Equity</t>
        </is>
      </c>
      <c r="B21" s="6" t="n">
        <v>5000003</v>
      </c>
      <c r="C21" s="6" t="n">
        <v>5000007</v>
      </c>
      <c r="D21" s="6" t="n">
        <v>5000009</v>
      </c>
    </row>
    <row r="22">
      <c r="A22" s="4" t="inlineStr">
        <is>
          <t>Total Liabilities and Shareholders' Equity</t>
        </is>
      </c>
      <c r="B22" s="5" t="n">
        <v>290943379</v>
      </c>
      <c r="C22" s="5" t="n">
        <v>291127187</v>
      </c>
      <c r="D22" s="5" t="n">
        <v>2915673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Quarterly Condensed Financial Statements (Unaudited) (Details) - Schedule of restatement of quarterly condensed balance sheet (Parentheticals) - Parent [Member] - $ / shares</t>
        </is>
      </c>
      <c r="B1" s="2" t="inlineStr">
        <is>
          <t>Sep. 30, 2020</t>
        </is>
      </c>
      <c r="C1" s="2" t="inlineStr">
        <is>
          <t>Jun. 30, 2020</t>
        </is>
      </c>
      <c r="D1" s="2" t="inlineStr">
        <is>
          <t>Mar. 31, 2020</t>
        </is>
      </c>
    </row>
    <row r="2">
      <c r="A2" s="3" t="inlineStr">
        <is>
          <t>Condensed Balance Sheet Statements, Captions [Line Items]</t>
        </is>
      </c>
    </row>
    <row r="3">
      <c r="A3" s="4" t="inlineStr">
        <is>
          <t>Subject to possible redemption</t>
        </is>
      </c>
      <c r="B3" s="6" t="n">
        <v>25024040</v>
      </c>
      <c r="C3" s="6" t="n">
        <v>25283856</v>
      </c>
      <c r="D3" s="6" t="n">
        <v>25129917</v>
      </c>
    </row>
    <row r="4">
      <c r="A4" s="4" t="inlineStr">
        <is>
          <t>Preferred stock, par value (in Dollars per share)</t>
        </is>
      </c>
      <c r="B4" s="7" t="n">
        <v>0.0001</v>
      </c>
      <c r="C4" s="7" t="n">
        <v>0.0001</v>
      </c>
      <c r="D4" s="7" t="n">
        <v>0.0001</v>
      </c>
    </row>
    <row r="5">
      <c r="A5" s="4" t="inlineStr">
        <is>
          <t>Preference shares, shares authorized</t>
        </is>
      </c>
      <c r="B5" s="6" t="n">
        <v>2000000</v>
      </c>
      <c r="C5" s="6" t="n">
        <v>2000000</v>
      </c>
      <c r="D5" s="6" t="n">
        <v>2000000</v>
      </c>
    </row>
    <row r="6">
      <c r="A6" s="4" t="inlineStr">
        <is>
          <t>Preference shares, shares issued</t>
        </is>
      </c>
      <c r="B6" s="4" t="inlineStr">
        <is>
          <t xml:space="preserve"> </t>
        </is>
      </c>
      <c r="C6" s="4" t="inlineStr">
        <is>
          <t xml:space="preserve"> </t>
        </is>
      </c>
      <c r="D6" s="4" t="inlineStr">
        <is>
          <t xml:space="preserve"> </t>
        </is>
      </c>
    </row>
    <row r="7">
      <c r="A7" s="4" t="inlineStr">
        <is>
          <t>Preference shares, shares outstanding</t>
        </is>
      </c>
      <c r="B7" s="4" t="inlineStr">
        <is>
          <t xml:space="preserve"> </t>
        </is>
      </c>
      <c r="C7" s="4" t="inlineStr">
        <is>
          <t xml:space="preserve"> </t>
        </is>
      </c>
      <c r="D7" s="4" t="inlineStr">
        <is>
          <t xml:space="preserve"> </t>
        </is>
      </c>
    </row>
    <row r="8">
      <c r="A8" s="4" t="inlineStr">
        <is>
          <t>Class A ordinary shares</t>
        </is>
      </c>
    </row>
    <row r="9">
      <c r="A9" s="3" t="inlineStr">
        <is>
          <t>Condensed Balance Sheet Statements, Captions [Line Items]</t>
        </is>
      </c>
    </row>
    <row r="10">
      <c r="A10" s="4" t="inlineStr">
        <is>
          <t>Ordinary shares, par value (in Dollars per share)</t>
        </is>
      </c>
      <c r="B10" s="7" t="n">
        <v>0.0001</v>
      </c>
      <c r="C10" s="7" t="n">
        <v>0.0001</v>
      </c>
      <c r="D10" s="7" t="n">
        <v>0.0001</v>
      </c>
    </row>
    <row r="11">
      <c r="A11" s="4" t="inlineStr">
        <is>
          <t>Ordinary shares, shares authorized</t>
        </is>
      </c>
      <c r="B11" s="6" t="n">
        <v>200000000</v>
      </c>
      <c r="C11" s="6" t="n">
        <v>200000000</v>
      </c>
      <c r="D11" s="6" t="n">
        <v>200000000</v>
      </c>
    </row>
    <row r="12">
      <c r="A12" s="4" t="inlineStr">
        <is>
          <t>Ordinary shares, shares issued</t>
        </is>
      </c>
      <c r="B12" s="6" t="n">
        <v>3725960</v>
      </c>
      <c r="C12" s="6" t="n">
        <v>3466144</v>
      </c>
      <c r="D12" s="6" t="n">
        <v>3620083</v>
      </c>
    </row>
    <row r="13">
      <c r="A13" s="4" t="inlineStr">
        <is>
          <t>Ordinary shares, shares outstanding</t>
        </is>
      </c>
      <c r="B13" s="6" t="n">
        <v>3725960</v>
      </c>
      <c r="C13" s="6" t="n">
        <v>3466144</v>
      </c>
      <c r="D13" s="6" t="n">
        <v>3620083</v>
      </c>
    </row>
    <row r="14">
      <c r="A14" s="4" t="inlineStr">
        <is>
          <t>Class B ordinary shares</t>
        </is>
      </c>
    </row>
    <row r="15">
      <c r="A15" s="3" t="inlineStr">
        <is>
          <t>Condensed Balance Sheet Statements, Captions [Line Items]</t>
        </is>
      </c>
    </row>
    <row r="16">
      <c r="A16" s="4" t="inlineStr">
        <is>
          <t>Ordinary shares, par value (in Dollars per share)</t>
        </is>
      </c>
      <c r="B16" s="7" t="n">
        <v>0.0001</v>
      </c>
      <c r="C16" s="7" t="n">
        <v>0.0001</v>
      </c>
      <c r="D16" s="7" t="n">
        <v>0.0001</v>
      </c>
    </row>
    <row r="17">
      <c r="A17" s="4" t="inlineStr">
        <is>
          <t>Ordinary shares, shares authorized</t>
        </is>
      </c>
      <c r="B17" s="6" t="n">
        <v>20000000</v>
      </c>
      <c r="C17" s="6" t="n">
        <v>20000000</v>
      </c>
      <c r="D17" s="6" t="n">
        <v>20000000</v>
      </c>
    </row>
    <row r="18">
      <c r="A18" s="4" t="inlineStr">
        <is>
          <t>Ordinary shares, shares issued</t>
        </is>
      </c>
      <c r="B18" s="6" t="n">
        <v>7187500</v>
      </c>
      <c r="C18" s="6" t="n">
        <v>7187500</v>
      </c>
      <c r="D18" s="6" t="n">
        <v>7187500</v>
      </c>
    </row>
    <row r="19">
      <c r="A19" s="4" t="inlineStr">
        <is>
          <t>Ordinary shares, shares outstanding</t>
        </is>
      </c>
      <c r="B19" s="6" t="n">
        <v>7187500</v>
      </c>
      <c r="C19" s="6" t="n">
        <v>7187500</v>
      </c>
      <c r="D19" s="6" t="n">
        <v>7187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atement of Quarterly Condensed Financial Statements (Unaudited) (Details) - Schedule of restatement of quarterly condensed statement of operations - Parent [Member] - USD ($)</t>
        </is>
      </c>
      <c r="B1" s="2" t="inlineStr">
        <is>
          <t>3 Months Ended</t>
        </is>
      </c>
      <c r="E1" s="2" t="inlineStr">
        <is>
          <t>6 Months Ended</t>
        </is>
      </c>
      <c r="F1" s="2" t="inlineStr">
        <is>
          <t>9 Months Ended</t>
        </is>
      </c>
    </row>
    <row r="2">
      <c r="B2" s="2" t="inlineStr">
        <is>
          <t>Sep. 30, 2020</t>
        </is>
      </c>
      <c r="C2" s="2" t="inlineStr">
        <is>
          <t>Jun. 30, 2020</t>
        </is>
      </c>
      <c r="D2" s="2" t="inlineStr">
        <is>
          <t>Mar. 31, 2020</t>
        </is>
      </c>
      <c r="E2" s="2" t="inlineStr">
        <is>
          <t>Jun. 30, 2020</t>
        </is>
      </c>
      <c r="F2" s="2" t="inlineStr">
        <is>
          <t>Sep. 30, 2020</t>
        </is>
      </c>
    </row>
    <row r="3">
      <c r="A3" s="3" t="inlineStr">
        <is>
          <t>STATEMENTS OF OPERATIONS</t>
        </is>
      </c>
    </row>
    <row r="4">
      <c r="A4" s="4" t="inlineStr">
        <is>
          <t>Operating costs</t>
        </is>
      </c>
      <c r="B4" s="5" t="n">
        <v>324347</v>
      </c>
      <c r="C4" s="5" t="n">
        <v>453873</v>
      </c>
      <c r="D4" s="5" t="n">
        <v>499845</v>
      </c>
      <c r="E4" s="5" t="n">
        <v>953718</v>
      </c>
      <c r="F4" s="5" t="n">
        <v>1278065</v>
      </c>
    </row>
    <row r="5">
      <c r="A5" s="4" t="inlineStr">
        <is>
          <t>Loss from operations</t>
        </is>
      </c>
      <c r="B5" s="6" t="n">
        <v>-324347</v>
      </c>
      <c r="C5" s="6" t="n">
        <v>-453873</v>
      </c>
      <c r="D5" s="6" t="n">
        <v>-499845</v>
      </c>
      <c r="E5" s="6" t="n">
        <v>-953718</v>
      </c>
      <c r="F5" s="6" t="n">
        <v>-1278065</v>
      </c>
    </row>
    <row r="6">
      <c r="A6" s="3" t="inlineStr">
        <is>
          <t>Other income (expense):</t>
        </is>
      </c>
    </row>
    <row r="7">
      <c r="A7" s="4" t="inlineStr">
        <is>
          <t>Interest income</t>
        </is>
      </c>
      <c r="B7" s="6" t="n">
        <v>93440</v>
      </c>
      <c r="C7" s="6" t="n">
        <v>958571</v>
      </c>
      <c r="D7" s="6" t="n">
        <v>892590</v>
      </c>
      <c r="E7" s="6" t="n">
        <v>1851161</v>
      </c>
      <c r="F7" s="6" t="n">
        <v>1944601</v>
      </c>
    </row>
    <row r="8">
      <c r="A8" s="4" t="inlineStr">
        <is>
          <t>Unrealized gain on marketable securities held in Trust Account</t>
        </is>
      </c>
      <c r="B8" s="6" t="n">
        <v>55619</v>
      </c>
      <c r="C8" s="6" t="n">
        <v>-920962</v>
      </c>
      <c r="D8" s="6" t="n">
        <v>881891</v>
      </c>
      <c r="E8" s="6" t="n">
        <v>-39071</v>
      </c>
      <c r="F8" s="6" t="n">
        <v>16548</v>
      </c>
    </row>
    <row r="9">
      <c r="A9" s="4" t="inlineStr">
        <is>
          <t>Change in fair value of warrant liabilities</t>
        </is>
      </c>
      <c r="B9" s="6" t="n">
        <v>-2312500</v>
      </c>
      <c r="C9" s="6" t="n">
        <v>2000000</v>
      </c>
      <c r="D9" s="6" t="n">
        <v>7668750</v>
      </c>
      <c r="E9" s="6" t="n">
        <v>9668750</v>
      </c>
      <c r="F9" s="6" t="n">
        <v>7356250</v>
      </c>
    </row>
    <row r="10">
      <c r="A10" s="4" t="inlineStr">
        <is>
          <t>Other income (expense)</t>
        </is>
      </c>
      <c r="B10" s="6" t="n">
        <v>-2163441</v>
      </c>
      <c r="C10" s="6" t="n">
        <v>2037609</v>
      </c>
      <c r="D10" s="6" t="n">
        <v>9443231</v>
      </c>
      <c r="E10" s="6" t="n">
        <v>11480840</v>
      </c>
      <c r="F10" s="6" t="n">
        <v>9317399</v>
      </c>
    </row>
    <row r="11">
      <c r="A11" s="4" t="inlineStr">
        <is>
          <t>Net income (loss)</t>
        </is>
      </c>
      <c r="B11" s="5" t="n">
        <v>-2487788</v>
      </c>
      <c r="C11" s="5" t="n">
        <v>1583736</v>
      </c>
      <c r="D11" s="5" t="n">
        <v>8943386</v>
      </c>
      <c r="E11" s="5" t="n">
        <v>10527122</v>
      </c>
      <c r="F11" s="5" t="n">
        <v>8039334</v>
      </c>
    </row>
    <row r="12">
      <c r="A12" s="4" t="inlineStr">
        <is>
          <t>Weighted average redeemable ordinary shares outstanding, basic and diluted (in Shares)</t>
        </is>
      </c>
      <c r="B12" s="6" t="n">
        <v>25283856</v>
      </c>
      <c r="C12" s="6" t="n">
        <v>25129917</v>
      </c>
      <c r="D12" s="6" t="n">
        <v>24391533</v>
      </c>
      <c r="E12" s="6" t="n">
        <v>24760725</v>
      </c>
      <c r="F12" s="6" t="n">
        <v>24936375</v>
      </c>
    </row>
    <row r="13">
      <c r="A13" s="4" t="inlineStr">
        <is>
          <t>Basic and diluted net income per redeemable ordinary share</t>
        </is>
      </c>
      <c r="B13" s="5" t="n">
        <v>0</v>
      </c>
      <c r="C13" s="8" t="n">
        <v>0.03</v>
      </c>
      <c r="D13" s="8" t="n">
        <v>0.03</v>
      </c>
      <c r="E13" s="8" t="n">
        <v>0.07000000000000001</v>
      </c>
      <c r="F13" s="8" t="n">
        <v>0.07000000000000001</v>
      </c>
    </row>
    <row r="14">
      <c r="A14" s="4" t="inlineStr">
        <is>
          <t>Weighted average non-redeemable ordinary shares outstanding, basic and diluted (in Shares)</t>
        </is>
      </c>
      <c r="B14" s="6" t="n">
        <v>10653644</v>
      </c>
      <c r="C14" s="6" t="n">
        <v>10807583</v>
      </c>
      <c r="D14" s="6" t="n">
        <v>11545967</v>
      </c>
      <c r="E14" s="6" t="n">
        <v>11176775</v>
      </c>
      <c r="F14" s="6" t="n">
        <v>11001125</v>
      </c>
    </row>
    <row r="15">
      <c r="A15" s="4" t="inlineStr">
        <is>
          <t>Basic and diluted net income (loss) per non-redeemable ordinary share (in Dollars per share)</t>
        </is>
      </c>
      <c r="B15" s="8" t="n">
        <v>-0.24</v>
      </c>
      <c r="C15" s="8" t="n">
        <v>0.07000000000000001</v>
      </c>
      <c r="D15" s="8" t="n">
        <v>0.71</v>
      </c>
      <c r="E15" s="8" t="n">
        <v>0.8</v>
      </c>
      <c r="F15" s="8" t="n">
        <v>0.5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atement of Quarterly Condensed Financial Statements (Unaudited) (Details) - Schedule of restatement of quarterly condensedstatement of changes in shareholders' equity - Parent Company [Member] - USD ($)</t>
        </is>
      </c>
      <c r="B1" s="2" t="inlineStr">
        <is>
          <t>3 Months Ended</t>
        </is>
      </c>
      <c r="E1" s="2" t="inlineStr">
        <is>
          <t>6 Months Ended</t>
        </is>
      </c>
      <c r="F1" s="2" t="inlineStr">
        <is>
          <t>9 Months Ended</t>
        </is>
      </c>
    </row>
    <row r="2">
      <c r="B2" s="2" t="inlineStr">
        <is>
          <t>Sep. 30, 2020</t>
        </is>
      </c>
      <c r="C2" s="2" t="inlineStr">
        <is>
          <t>Jun. 30, 2020</t>
        </is>
      </c>
      <c r="D2" s="2" t="inlineStr">
        <is>
          <t>Mar. 31, 2020</t>
        </is>
      </c>
      <c r="E2" s="2" t="inlineStr">
        <is>
          <t>Jun. 30, 2020</t>
        </is>
      </c>
      <c r="F2" s="2" t="inlineStr">
        <is>
          <t>Sep. 30, 2020</t>
        </is>
      </c>
    </row>
    <row r="3">
      <c r="A3" s="3" t="inlineStr">
        <is>
          <t>Condensed Statement of Income Captions [Line Items]</t>
        </is>
      </c>
    </row>
    <row r="4">
      <c r="A4" s="4" t="inlineStr">
        <is>
          <t>Balance</t>
        </is>
      </c>
      <c r="B4" s="5" t="n">
        <v>5000007</v>
      </c>
      <c r="C4" s="5" t="n">
        <v>5000009</v>
      </c>
      <c r="D4" s="5" t="n">
        <v>5000003</v>
      </c>
      <c r="E4" s="5" t="n">
        <v>5000003</v>
      </c>
      <c r="F4" s="5" t="n">
        <v>5000003</v>
      </c>
    </row>
    <row r="5">
      <c r="A5" s="4" t="inlineStr">
        <is>
          <t>Class A ordinary shares subject to possible redemption</t>
        </is>
      </c>
      <c r="B5" s="6" t="n">
        <v>2487784</v>
      </c>
      <c r="C5" s="6" t="n">
        <v>-1583738</v>
      </c>
      <c r="D5" s="6" t="n">
        <v>-8943380</v>
      </c>
      <c r="E5" s="6" t="n">
        <v>-10527118</v>
      </c>
      <c r="F5" s="6" t="n">
        <v>-8039334</v>
      </c>
    </row>
    <row r="6">
      <c r="A6" s="4" t="inlineStr">
        <is>
          <t>Net income</t>
        </is>
      </c>
      <c r="B6" s="6" t="n">
        <v>-2487788</v>
      </c>
      <c r="C6" s="6" t="n">
        <v>1583736</v>
      </c>
      <c r="D6" s="6" t="n">
        <v>8943386</v>
      </c>
      <c r="E6" s="6" t="n">
        <v>10527122</v>
      </c>
      <c r="F6" s="6" t="n">
        <v>8039334</v>
      </c>
    </row>
    <row r="7">
      <c r="A7" s="4" t="inlineStr">
        <is>
          <t>Balance</t>
        </is>
      </c>
      <c r="B7" s="6" t="n">
        <v>5000003</v>
      </c>
      <c r="C7" s="6" t="n">
        <v>5000007</v>
      </c>
      <c r="D7" s="6" t="n">
        <v>5000009</v>
      </c>
      <c r="E7" s="6" t="n">
        <v>5000007</v>
      </c>
      <c r="F7" s="6" t="n">
        <v>5000003</v>
      </c>
    </row>
    <row r="8">
      <c r="A8" s="4" t="inlineStr">
        <is>
          <t>Additional Paid-In Capital</t>
        </is>
      </c>
    </row>
    <row r="9">
      <c r="A9" s="3" t="inlineStr">
        <is>
          <t>Condensed Statement of Income Captions [Line Items]</t>
        </is>
      </c>
    </row>
    <row r="10">
      <c r="A10" s="4" t="inlineStr">
        <is>
          <t>Balance</t>
        </is>
      </c>
      <c r="B10" s="4" t="inlineStr">
        <is>
          <t xml:space="preserve"> </t>
        </is>
      </c>
      <c r="C10" s="6" t="n">
        <v>835323</v>
      </c>
      <c r="D10" s="6" t="n">
        <v>9778630</v>
      </c>
      <c r="E10" s="6" t="n">
        <v>9778630</v>
      </c>
      <c r="F10" s="6" t="n">
        <v>9778630</v>
      </c>
    </row>
    <row r="11">
      <c r="A11" s="4" t="inlineStr">
        <is>
          <t>Class A ordinary shares subject to possible redemption</t>
        </is>
      </c>
      <c r="B11" s="6" t="n">
        <v>2487758</v>
      </c>
      <c r="C11" s="6" t="n">
        <v>-835323</v>
      </c>
      <c r="D11" s="6" t="n">
        <v>-8943307</v>
      </c>
      <c r="E11" s="6" t="n">
        <v>-9778630</v>
      </c>
      <c r="F11" s="6" t="n">
        <v>-7290872</v>
      </c>
    </row>
    <row r="12">
      <c r="A12" s="4" t="inlineStr">
        <is>
          <t>Net income</t>
        </is>
      </c>
      <c r="B12" s="4" t="inlineStr">
        <is>
          <t xml:space="preserve"> </t>
        </is>
      </c>
    </row>
    <row r="13">
      <c r="A13" s="4" t="inlineStr">
        <is>
          <t>Balance</t>
        </is>
      </c>
      <c r="B13" s="6" t="n">
        <v>2487758</v>
      </c>
      <c r="C13" s="4" t="inlineStr">
        <is>
          <t xml:space="preserve"> </t>
        </is>
      </c>
      <c r="D13" s="6" t="n">
        <v>835323</v>
      </c>
      <c r="E13" s="4" t="inlineStr">
        <is>
          <t xml:space="preserve"> </t>
        </is>
      </c>
      <c r="F13" s="6" t="n">
        <v>2487758</v>
      </c>
    </row>
    <row r="14">
      <c r="A14" s="4" t="inlineStr">
        <is>
          <t>(Accumulated Deficit) Retained Earnings</t>
        </is>
      </c>
    </row>
    <row r="15">
      <c r="A15" s="3" t="inlineStr">
        <is>
          <t>Condensed Statement of Income Captions [Line Items]</t>
        </is>
      </c>
    </row>
    <row r="16">
      <c r="A16" s="4" t="inlineStr">
        <is>
          <t>Balance</t>
        </is>
      </c>
      <c r="B16" s="6" t="n">
        <v>4998942</v>
      </c>
      <c r="C16" s="6" t="n">
        <v>4163604</v>
      </c>
      <c r="D16" s="6" t="n">
        <v>-4779782</v>
      </c>
      <c r="E16" s="6" t="n">
        <v>-4779782</v>
      </c>
      <c r="F16" s="6" t="n">
        <v>-4779782</v>
      </c>
    </row>
    <row r="17">
      <c r="A17" s="4" t="inlineStr">
        <is>
          <t>Class A ordinary shares subject to possible redemption</t>
        </is>
      </c>
      <c r="B17" s="4" t="inlineStr">
        <is>
          <t xml:space="preserve"> </t>
        </is>
      </c>
      <c r="C17" s="6" t="n">
        <v>-748398</v>
      </c>
      <c r="E17" s="6" t="n">
        <v>-748398</v>
      </c>
      <c r="F17" s="6" t="n">
        <v>-748398</v>
      </c>
    </row>
    <row r="18">
      <c r="A18" s="4" t="inlineStr">
        <is>
          <t>Net income</t>
        </is>
      </c>
      <c r="B18" s="6" t="n">
        <v>-2487788</v>
      </c>
      <c r="C18" s="6" t="n">
        <v>1583736</v>
      </c>
      <c r="D18" s="6" t="n">
        <v>8943386</v>
      </c>
      <c r="E18" s="6" t="n">
        <v>10527122</v>
      </c>
      <c r="F18" s="6" t="n">
        <v>8039334</v>
      </c>
    </row>
    <row r="19">
      <c r="A19" s="4" t="inlineStr">
        <is>
          <t>Balance</t>
        </is>
      </c>
      <c r="B19" s="5" t="n">
        <v>2511154</v>
      </c>
      <c r="C19" s="5" t="n">
        <v>4998942</v>
      </c>
      <c r="D19" s="5" t="n">
        <v>4163604</v>
      </c>
      <c r="E19" s="5" t="n">
        <v>4998942</v>
      </c>
      <c r="F19" s="5" t="n">
        <v>2511154</v>
      </c>
    </row>
    <row r="20">
      <c r="A20" s="4" t="inlineStr">
        <is>
          <t>Class A ordinary Shares</t>
        </is>
      </c>
    </row>
    <row r="21">
      <c r="A21" s="3" t="inlineStr">
        <is>
          <t>Condensed Statement of Income Captions [Line Items]</t>
        </is>
      </c>
    </row>
    <row r="22">
      <c r="A22" s="4" t="inlineStr">
        <is>
          <t>Balance (in Shares)</t>
        </is>
      </c>
      <c r="B22" s="6" t="n">
        <v>3466144</v>
      </c>
      <c r="C22" s="6" t="n">
        <v>3620083</v>
      </c>
      <c r="D22" s="6" t="n">
        <v>4358467</v>
      </c>
      <c r="E22" s="6" t="n">
        <v>4358467</v>
      </c>
      <c r="F22" s="6" t="n">
        <v>4358467</v>
      </c>
    </row>
    <row r="23">
      <c r="A23" s="4" t="inlineStr">
        <is>
          <t>Balance</t>
        </is>
      </c>
      <c r="B23" s="5" t="n">
        <v>346</v>
      </c>
      <c r="C23" s="5" t="n">
        <v>363</v>
      </c>
      <c r="D23" s="5" t="n">
        <v>436</v>
      </c>
      <c r="E23" s="5" t="n">
        <v>436</v>
      </c>
      <c r="F23" s="5" t="n">
        <v>436</v>
      </c>
    </row>
    <row r="24">
      <c r="A24" s="4" t="inlineStr">
        <is>
          <t>Class A ordinary shares subject to possible redemption (in Shares)</t>
        </is>
      </c>
      <c r="B24" s="6" t="n">
        <v>259816</v>
      </c>
      <c r="C24" s="6" t="n">
        <v>-153939</v>
      </c>
      <c r="D24" s="6" t="n">
        <v>-738384</v>
      </c>
      <c r="E24" s="6" t="n">
        <v>-892323</v>
      </c>
      <c r="F24" s="6" t="n">
        <v>-632507</v>
      </c>
    </row>
    <row r="25">
      <c r="A25" s="4" t="inlineStr">
        <is>
          <t>Class A ordinary shares subject to possible redemption</t>
        </is>
      </c>
      <c r="B25" s="5" t="n">
        <v>26</v>
      </c>
      <c r="C25" s="5" t="n">
        <v>-17</v>
      </c>
      <c r="D25" s="5" t="n">
        <v>-73</v>
      </c>
      <c r="E25" s="5" t="n">
        <v>-90</v>
      </c>
      <c r="F25" s="5" t="n">
        <v>-64</v>
      </c>
    </row>
    <row r="26">
      <c r="A26" s="4" t="inlineStr">
        <is>
          <t>Balance (in Shares)</t>
        </is>
      </c>
      <c r="B26" s="6" t="n">
        <v>3725960</v>
      </c>
      <c r="C26" s="6" t="n">
        <v>3466144</v>
      </c>
      <c r="D26" s="6" t="n">
        <v>3620083</v>
      </c>
      <c r="E26" s="6" t="n">
        <v>3466144</v>
      </c>
      <c r="F26" s="6" t="n">
        <v>3725960</v>
      </c>
    </row>
    <row r="27">
      <c r="A27" s="4" t="inlineStr">
        <is>
          <t>Balance</t>
        </is>
      </c>
      <c r="B27" s="5" t="n">
        <v>372</v>
      </c>
      <c r="C27" s="5" t="n">
        <v>346</v>
      </c>
      <c r="D27" s="5" t="n">
        <v>363</v>
      </c>
      <c r="E27" s="5" t="n">
        <v>346</v>
      </c>
      <c r="F27" s="5" t="n">
        <v>372</v>
      </c>
    </row>
    <row r="28">
      <c r="A28" s="4" t="inlineStr">
        <is>
          <t>Class B ordinary Shares</t>
        </is>
      </c>
    </row>
    <row r="29">
      <c r="A29" s="3" t="inlineStr">
        <is>
          <t>Condensed Statement of Income Captions [Line Items]</t>
        </is>
      </c>
    </row>
    <row r="30">
      <c r="A30" s="4" t="inlineStr">
        <is>
          <t>Balance (in Shares)</t>
        </is>
      </c>
      <c r="B30" s="6" t="n">
        <v>7187500</v>
      </c>
      <c r="C30" s="6" t="n">
        <v>7187500</v>
      </c>
      <c r="D30" s="6" t="n">
        <v>7187500</v>
      </c>
      <c r="E30" s="6" t="n">
        <v>7187500</v>
      </c>
      <c r="F30" s="6" t="n">
        <v>7187500</v>
      </c>
    </row>
    <row r="31">
      <c r="A31" s="4" t="inlineStr">
        <is>
          <t>Balance</t>
        </is>
      </c>
      <c r="B31" s="5" t="n">
        <v>719</v>
      </c>
      <c r="C31" s="5" t="n">
        <v>719</v>
      </c>
      <c r="D31" s="5" t="n">
        <v>719</v>
      </c>
      <c r="E31" s="5" t="n">
        <v>719</v>
      </c>
      <c r="F31" s="5" t="n">
        <v>719</v>
      </c>
    </row>
    <row r="32">
      <c r="A32" s="4" t="inlineStr">
        <is>
          <t>Class A ordinary shares subject to possible redemption</t>
        </is>
      </c>
      <c r="B32" s="4" t="inlineStr">
        <is>
          <t xml:space="preserve"> </t>
        </is>
      </c>
      <c r="F32" s="4" t="inlineStr">
        <is>
          <t xml:space="preserve"> </t>
        </is>
      </c>
    </row>
    <row r="33">
      <c r="A33" s="4" t="inlineStr">
        <is>
          <t>Net income</t>
        </is>
      </c>
      <c r="B33" s="4" t="inlineStr">
        <is>
          <t xml:space="preserve"> </t>
        </is>
      </c>
    </row>
    <row r="34">
      <c r="A34" s="4" t="inlineStr">
        <is>
          <t>Balance (in Shares)</t>
        </is>
      </c>
      <c r="B34" s="6" t="n">
        <v>7187500</v>
      </c>
      <c r="C34" s="6" t="n">
        <v>7187500</v>
      </c>
      <c r="D34" s="6" t="n">
        <v>7187500</v>
      </c>
      <c r="E34" s="6" t="n">
        <v>7187500</v>
      </c>
      <c r="F34" s="6" t="n">
        <v>7187500</v>
      </c>
    </row>
    <row r="35">
      <c r="A35" s="4" t="inlineStr">
        <is>
          <t>Balance</t>
        </is>
      </c>
      <c r="B35" s="5" t="n">
        <v>719</v>
      </c>
      <c r="C35" s="5" t="n">
        <v>719</v>
      </c>
      <c r="D35" s="5" t="n">
        <v>719</v>
      </c>
      <c r="E35" s="5" t="n">
        <v>719</v>
      </c>
      <c r="F35" s="5" t="n">
        <v>71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atement of Quarterly Condensed Financial Statements (Unaudited) (Details) - Schedule of restatement of quarterly condensed statements of cash flows - Parent [Member] - USD ($)</t>
        </is>
      </c>
      <c r="B1" s="2" t="inlineStr">
        <is>
          <t>3 Months Ended</t>
        </is>
      </c>
      <c r="E1" s="2" t="inlineStr">
        <is>
          <t>6 Months Ended</t>
        </is>
      </c>
      <c r="F1" s="2" t="inlineStr">
        <is>
          <t>9 Months Ended</t>
        </is>
      </c>
    </row>
    <row r="2">
      <c r="B2" s="2" t="inlineStr">
        <is>
          <t>Sep. 30, 2020</t>
        </is>
      </c>
      <c r="C2" s="2" t="inlineStr">
        <is>
          <t>Jun. 30, 2020</t>
        </is>
      </c>
      <c r="D2" s="2" t="inlineStr">
        <is>
          <t>Mar. 31, 2020</t>
        </is>
      </c>
      <c r="E2" s="2" t="inlineStr">
        <is>
          <t>Jun. 30, 2020</t>
        </is>
      </c>
      <c r="F2" s="2" t="inlineStr">
        <is>
          <t>Sep. 30, 2020</t>
        </is>
      </c>
    </row>
    <row r="3">
      <c r="A3" s="3" t="inlineStr">
        <is>
          <t>Cash Flows from Operating Activities</t>
        </is>
      </c>
    </row>
    <row r="4">
      <c r="A4" s="4" t="inlineStr">
        <is>
          <t>Net income</t>
        </is>
      </c>
      <c r="B4" s="5" t="n">
        <v>-2487788</v>
      </c>
      <c r="C4" s="5" t="n">
        <v>1583736</v>
      </c>
      <c r="D4" s="5" t="n">
        <v>8943386</v>
      </c>
      <c r="E4" s="5" t="n">
        <v>10527122</v>
      </c>
      <c r="F4" s="5" t="n">
        <v>8039334</v>
      </c>
    </row>
    <row r="5">
      <c r="A5" s="3" t="inlineStr">
        <is>
          <t>Adjustments to reconcile net income to net cash used in operating activities:</t>
        </is>
      </c>
    </row>
    <row r="6">
      <c r="A6" s="4" t="inlineStr">
        <is>
          <t>Interest earned on marketable securities held in Trust Account</t>
        </is>
      </c>
      <c r="B6" s="6" t="n">
        <v>-93440</v>
      </c>
      <c r="C6" s="6" t="n">
        <v>-958571</v>
      </c>
      <c r="D6" s="6" t="n">
        <v>-892590</v>
      </c>
      <c r="E6" s="6" t="n">
        <v>-1851161</v>
      </c>
      <c r="F6" s="6" t="n">
        <v>-1944601</v>
      </c>
    </row>
    <row r="7">
      <c r="A7" s="4" t="inlineStr">
        <is>
          <t>Unrealized gain on marketable securities held in Trust Account</t>
        </is>
      </c>
      <c r="B7" s="6" t="n">
        <v>-55619</v>
      </c>
      <c r="C7" s="6" t="n">
        <v>920962</v>
      </c>
      <c r="D7" s="6" t="n">
        <v>-881891</v>
      </c>
      <c r="E7" s="6" t="n">
        <v>39071</v>
      </c>
      <c r="F7" s="6" t="n">
        <v>-16548</v>
      </c>
    </row>
    <row r="8">
      <c r="A8" s="4" t="inlineStr">
        <is>
          <t>Change in fair value of warrant liabilities</t>
        </is>
      </c>
      <c r="D8" s="6" t="n">
        <v>-7668750</v>
      </c>
      <c r="E8" s="6" t="n">
        <v>-9668750</v>
      </c>
      <c r="F8" s="6" t="n">
        <v>-7356250</v>
      </c>
    </row>
    <row r="9">
      <c r="A9" s="3" t="inlineStr">
        <is>
          <t>Changes in operating assets and liabilities:</t>
        </is>
      </c>
    </row>
    <row r="10">
      <c r="A10" s="4" t="inlineStr">
        <is>
          <t>Prepaid expenses and other current assets</t>
        </is>
      </c>
      <c r="D10" s="6" t="n">
        <v>31155</v>
      </c>
      <c r="E10" s="6" t="n">
        <v>28333</v>
      </c>
      <c r="F10" s="6" t="n">
        <v>71232</v>
      </c>
    </row>
    <row r="11">
      <c r="A11" s="4" t="inlineStr">
        <is>
          <t>Accrued expenses</t>
        </is>
      </c>
      <c r="D11" s="6" t="n">
        <v>66527</v>
      </c>
      <c r="E11" s="6" t="n">
        <v>42623</v>
      </c>
      <c r="F11" s="6" t="n">
        <v>34103</v>
      </c>
    </row>
    <row r="12">
      <c r="A12" s="4" t="inlineStr">
        <is>
          <t>Net cash used in operating activities</t>
        </is>
      </c>
      <c r="D12" s="6" t="n">
        <v>-402163</v>
      </c>
      <c r="E12" s="6" t="n">
        <v>-882762</v>
      </c>
      <c r="F12" s="6" t="n">
        <v>-1172730</v>
      </c>
    </row>
    <row r="13">
      <c r="A13" s="4" t="inlineStr">
        <is>
          <t>Net Change in Cash</t>
        </is>
      </c>
      <c r="D13" s="6" t="n">
        <v>-402163</v>
      </c>
      <c r="E13" s="6" t="n">
        <v>-882762</v>
      </c>
      <c r="F13" s="6" t="n">
        <v>-1172730</v>
      </c>
    </row>
    <row r="14">
      <c r="A14" s="4" t="inlineStr">
        <is>
          <t>Cash - Beginning</t>
        </is>
      </c>
      <c r="B14" s="6" t="n">
        <v>1399600</v>
      </c>
      <c r="C14" s="6" t="n">
        <v>1880199</v>
      </c>
      <c r="D14" s="6" t="n">
        <v>2282362</v>
      </c>
      <c r="E14" s="6" t="n">
        <v>2282362</v>
      </c>
      <c r="F14" s="6" t="n">
        <v>2282362</v>
      </c>
    </row>
    <row r="15">
      <c r="A15" s="4" t="inlineStr">
        <is>
          <t>Cash - Ending</t>
        </is>
      </c>
      <c r="B15" s="5" t="n">
        <v>1109632</v>
      </c>
      <c r="C15" s="5" t="n">
        <v>1399600</v>
      </c>
      <c r="D15" s="6" t="n">
        <v>1880199</v>
      </c>
      <c r="E15" s="6" t="n">
        <v>1399600</v>
      </c>
      <c r="F15" s="6" t="n">
        <v>1109632</v>
      </c>
    </row>
    <row r="16">
      <c r="A16" s="3" t="inlineStr">
        <is>
          <t>Non-Cash Investing and Financing Activities:</t>
        </is>
      </c>
    </row>
    <row r="17">
      <c r="A17" s="4" t="inlineStr">
        <is>
          <t>Change in fair value of Class A ordinary shares subject to possible redemption</t>
        </is>
      </c>
      <c r="D17" s="5" t="n">
        <v>8943381</v>
      </c>
      <c r="E17" s="5" t="n">
        <v>10527118</v>
      </c>
      <c r="F17" s="5" t="n">
        <v>80393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Quarterly Condensed Financial Statements (Unaudited) (Details) - Schedule of balance sheet - Parent [Member] - USD ($)</t>
        </is>
      </c>
      <c r="B1" s="2" t="inlineStr">
        <is>
          <t>Dec. 31, 2020</t>
        </is>
      </c>
      <c r="C1" s="2" t="inlineStr">
        <is>
          <t>Sep. 30, 2020</t>
        </is>
      </c>
      <c r="D1" s="2" t="inlineStr">
        <is>
          <t>Jun. 30, 2020</t>
        </is>
      </c>
      <c r="E1" s="2" t="inlineStr">
        <is>
          <t>Mar. 31, 2020</t>
        </is>
      </c>
      <c r="F1" s="2" t="inlineStr">
        <is>
          <t>Dec. 31, 2019</t>
        </is>
      </c>
    </row>
    <row r="2">
      <c r="A2" s="4" t="inlineStr">
        <is>
          <t>Adjustments [Member]</t>
        </is>
      </c>
    </row>
    <row r="3">
      <c r="A3" s="3" t="inlineStr">
        <is>
          <t>Liabilities and Shareholders' Equity</t>
        </is>
      </c>
    </row>
    <row r="4">
      <c r="A4" s="4" t="inlineStr">
        <is>
          <t>Warrant liabilities</t>
        </is>
      </c>
      <c r="C4" s="5" t="n">
        <v>23606250</v>
      </c>
      <c r="D4" s="5" t="n">
        <v>21293750</v>
      </c>
      <c r="E4" s="5" t="n">
        <v>23293749</v>
      </c>
    </row>
    <row r="5">
      <c r="A5" s="4" t="inlineStr">
        <is>
          <t>Total Liabilities</t>
        </is>
      </c>
      <c r="C5" s="6" t="n">
        <v>23606250</v>
      </c>
      <c r="D5" s="6" t="n">
        <v>21293750</v>
      </c>
      <c r="E5" s="6" t="n">
        <v>23293749</v>
      </c>
    </row>
    <row r="6">
      <c r="A6" s="4" t="inlineStr">
        <is>
          <t>Class A ordinary shares subject to possible redemption</t>
        </is>
      </c>
      <c r="C6" s="6" t="n">
        <v>-23606249</v>
      </c>
      <c r="D6" s="6" t="n">
        <v>-21293748</v>
      </c>
      <c r="E6" s="6" t="n">
        <v>-23293752</v>
      </c>
    </row>
    <row r="7">
      <c r="A7" s="3" t="inlineStr">
        <is>
          <t>Shareholders' Equity</t>
        </is>
      </c>
    </row>
    <row r="8">
      <c r="A8" s="4" t="inlineStr">
        <is>
          <t>Class A ordinary shares, $0.0001 par value; 200,000,000 shares authorized; 3,</t>
        </is>
      </c>
      <c r="C8" s="6" t="n">
        <v>234</v>
      </c>
      <c r="D8" s="6" t="n">
        <v>211</v>
      </c>
      <c r="E8" s="6" t="n">
        <v>232</v>
      </c>
    </row>
    <row r="9">
      <c r="A9" s="4" t="inlineStr">
        <is>
          <t>Additional paid-in capital</t>
        </is>
      </c>
      <c r="B9" s="5" t="n">
        <v>10131290</v>
      </c>
      <c r="C9" s="6" t="n">
        <v>-1618597</v>
      </c>
      <c r="D9" s="6" t="n">
        <v>-3931075</v>
      </c>
      <c r="E9" s="6" t="n">
        <v>-2679489</v>
      </c>
      <c r="F9" s="5" t="n">
        <v>4989174</v>
      </c>
    </row>
    <row r="10">
      <c r="A10" s="4" t="inlineStr">
        <is>
          <t>Retained earnings</t>
        </is>
      </c>
      <c r="B10" s="6" t="n">
        <v>-10131638</v>
      </c>
      <c r="C10" s="6" t="n">
        <v>1618362</v>
      </c>
      <c r="D10" s="6" t="n">
        <v>3930862</v>
      </c>
      <c r="E10" s="6" t="n">
        <v>2679260</v>
      </c>
      <c r="F10" s="6" t="n">
        <v>-4989490</v>
      </c>
    </row>
    <row r="11">
      <c r="A11" s="4" t="inlineStr">
        <is>
          <t>Total Shareholders' Equity</t>
        </is>
      </c>
      <c r="B11" s="6" t="n">
        <v>3</v>
      </c>
      <c r="C11" s="6" t="n">
        <v>-1</v>
      </c>
      <c r="D11" s="6" t="n">
        <v>-2</v>
      </c>
      <c r="E11" s="6" t="n">
        <v>3</v>
      </c>
      <c r="F11" s="6" t="n">
        <v>-7</v>
      </c>
    </row>
    <row r="12">
      <c r="A12" s="4" t="inlineStr">
        <is>
          <t>As Restated [Member]</t>
        </is>
      </c>
    </row>
    <row r="13">
      <c r="A13" s="3" t="inlineStr">
        <is>
          <t>Liabilities and Shareholders' Equity</t>
        </is>
      </c>
    </row>
    <row r="14">
      <c r="A14" s="4" t="inlineStr">
        <is>
          <t>Warrant liabilities</t>
        </is>
      </c>
      <c r="C14" s="6" t="n">
        <v>23606250</v>
      </c>
      <c r="D14" s="6" t="n">
        <v>21293750</v>
      </c>
      <c r="E14" s="6" t="n">
        <v>23293749</v>
      </c>
    </row>
    <row r="15">
      <c r="A15" s="4" t="inlineStr">
        <is>
          <t>Total Liabilities</t>
        </is>
      </c>
      <c r="C15" s="6" t="n">
        <v>33708077</v>
      </c>
      <c r="D15" s="6" t="n">
        <v>31404097</v>
      </c>
      <c r="E15" s="6" t="n">
        <v>33428000</v>
      </c>
    </row>
    <row r="16">
      <c r="A16" s="4" t="inlineStr">
        <is>
          <t>Class A ordinary shares subject to possible redemption</t>
        </is>
      </c>
      <c r="C16" s="6" t="n">
        <v>252235299</v>
      </c>
      <c r="D16" s="6" t="n">
        <v>254723083</v>
      </c>
      <c r="E16" s="6" t="n">
        <v>253139346</v>
      </c>
    </row>
    <row r="17">
      <c r="A17" s="3" t="inlineStr">
        <is>
          <t>Shareholders' Equity</t>
        </is>
      </c>
    </row>
    <row r="18">
      <c r="A18" s="4" t="inlineStr">
        <is>
          <t>Class A ordinary shares, $0.0001 par value; 200,000,000 shares authorized; 3,</t>
        </is>
      </c>
      <c r="C18" s="6" t="n">
        <v>372</v>
      </c>
      <c r="D18" s="6" t="n">
        <v>346</v>
      </c>
      <c r="E18" s="6" t="n">
        <v>363</v>
      </c>
    </row>
    <row r="19">
      <c r="A19" s="4" t="inlineStr">
        <is>
          <t>Additional paid-in capital</t>
        </is>
      </c>
      <c r="B19" s="6" t="n">
        <v>18107557</v>
      </c>
      <c r="C19" s="6" t="n">
        <v>2487758</v>
      </c>
      <c r="E19" s="6" t="n">
        <v>835323</v>
      </c>
      <c r="F19" s="6" t="n">
        <v>9778630</v>
      </c>
    </row>
    <row r="20">
      <c r="A20" s="4" t="inlineStr">
        <is>
          <t>Retained earnings</t>
        </is>
      </c>
      <c r="B20" s="6" t="n">
        <v>-13108795</v>
      </c>
      <c r="C20" s="6" t="n">
        <v>2511154</v>
      </c>
      <c r="D20" s="6" t="n">
        <v>4998942</v>
      </c>
      <c r="E20" s="6" t="n">
        <v>4163604</v>
      </c>
      <c r="F20" s="6" t="n">
        <v>-4779782</v>
      </c>
    </row>
    <row r="21">
      <c r="A21" s="4" t="inlineStr">
        <is>
          <t>Total Shareholders' Equity</t>
        </is>
      </c>
      <c r="B21" s="6" t="n">
        <v>5000009</v>
      </c>
      <c r="C21" s="6" t="n">
        <v>5000003</v>
      </c>
      <c r="D21" s="6" t="n">
        <v>5000007</v>
      </c>
      <c r="E21" s="6" t="n">
        <v>5000009</v>
      </c>
      <c r="F21" s="6" t="n">
        <v>5000003</v>
      </c>
    </row>
    <row r="22">
      <c r="A22" s="4" t="inlineStr">
        <is>
          <t>Total Liabilities and Shareholders' Equity</t>
        </is>
      </c>
      <c r="C22" s="6" t="n">
        <v>290943379</v>
      </c>
      <c r="D22" s="6" t="n">
        <v>291127187</v>
      </c>
      <c r="E22" s="6" t="n">
        <v>291567355</v>
      </c>
    </row>
    <row r="23">
      <c r="A23" s="4" t="inlineStr">
        <is>
          <t>As Originally Reported [Member]</t>
        </is>
      </c>
    </row>
    <row r="24">
      <c r="A24" s="3" t="inlineStr">
        <is>
          <t>Liabilities and Shareholders' Equity</t>
        </is>
      </c>
    </row>
    <row r="25">
      <c r="A25" s="4" t="inlineStr">
        <is>
          <t>Total Liabilities</t>
        </is>
      </c>
      <c r="C25" s="6" t="n">
        <v>10101827</v>
      </c>
      <c r="D25" s="6" t="n">
        <v>10110347</v>
      </c>
      <c r="E25" s="6" t="n">
        <v>10134251</v>
      </c>
    </row>
    <row r="26">
      <c r="A26" s="4" t="inlineStr">
        <is>
          <t>Class A ordinary shares subject to possible redemption</t>
        </is>
      </c>
      <c r="C26" s="6" t="n">
        <v>275841548</v>
      </c>
      <c r="D26" s="6" t="n">
        <v>276016831</v>
      </c>
      <c r="E26" s="6" t="n">
        <v>276433098</v>
      </c>
    </row>
    <row r="27">
      <c r="A27" s="3" t="inlineStr">
        <is>
          <t>Shareholders' Equity</t>
        </is>
      </c>
    </row>
    <row r="28">
      <c r="A28" s="4" t="inlineStr">
        <is>
          <t>Class A ordinary shares, $0.0001 par value; 200,000,000 shares authorized; 3,</t>
        </is>
      </c>
      <c r="C28" s="6" t="n">
        <v>138</v>
      </c>
      <c r="D28" s="6" t="n">
        <v>135</v>
      </c>
      <c r="E28" s="6" t="n">
        <v>131</v>
      </c>
    </row>
    <row r="29">
      <c r="A29" s="4" t="inlineStr">
        <is>
          <t>Additional paid-in capital</t>
        </is>
      </c>
      <c r="B29" s="6" t="n">
        <v>7976267</v>
      </c>
      <c r="C29" s="6" t="n">
        <v>4106355</v>
      </c>
      <c r="D29" s="6" t="n">
        <v>3931075</v>
      </c>
      <c r="E29" s="6" t="n">
        <v>3514812</v>
      </c>
      <c r="F29" s="6" t="n">
        <v>4789456</v>
      </c>
    </row>
    <row r="30">
      <c r="A30" s="4" t="inlineStr">
        <is>
          <t>Retained earnings</t>
        </is>
      </c>
      <c r="B30" s="6" t="n">
        <v>-2977157</v>
      </c>
      <c r="C30" s="6" t="n">
        <v>892792</v>
      </c>
      <c r="D30" s="6" t="n">
        <v>1068080</v>
      </c>
      <c r="E30" s="6" t="n">
        <v>1484344</v>
      </c>
      <c r="F30" s="6" t="n">
        <v>209708</v>
      </c>
    </row>
    <row r="31">
      <c r="A31" s="4" t="inlineStr">
        <is>
          <t>Total Shareholders' Equity</t>
        </is>
      </c>
      <c r="B31" s="5" t="n">
        <v>5000006</v>
      </c>
      <c r="C31" s="6" t="n">
        <v>5000004</v>
      </c>
      <c r="D31" s="6" t="n">
        <v>5000009</v>
      </c>
      <c r="E31" s="6" t="n">
        <v>5000006</v>
      </c>
      <c r="F31" s="5" t="n">
        <v>5000010</v>
      </c>
    </row>
    <row r="32">
      <c r="A32" s="4" t="inlineStr">
        <is>
          <t>Total Liabilities and Shareholders' Equity</t>
        </is>
      </c>
      <c r="C32" s="5" t="n">
        <v>290943379</v>
      </c>
      <c r="D32" s="5" t="n">
        <v>291127187</v>
      </c>
      <c r="E32" s="5" t="n">
        <v>2915673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Equity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Jun. 12,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12, 2019</t>
        </is>
      </c>
      <c r="B3" s="4" t="inlineStr">
        <is>
          <t xml:space="preserve"> </t>
        </is>
      </c>
      <c r="C3" s="4" t="inlineStr">
        <is>
          <t xml:space="preserve"> </t>
        </is>
      </c>
    </row>
    <row r="4">
      <c r="A4" s="4" t="inlineStr">
        <is>
          <t>Issuance of Class B ordinary shares to Sponsor</t>
        </is>
      </c>
      <c r="B4" s="4" t="inlineStr">
        <is>
          <t xml:space="preserve"> </t>
        </is>
      </c>
      <c r="C4" s="5" t="n">
        <v>719</v>
      </c>
      <c r="D4" s="6" t="n">
        <v>24281</v>
      </c>
      <c r="E4" s="4" t="inlineStr">
        <is>
          <t xml:space="preserve"> </t>
        </is>
      </c>
      <c r="F4" s="6" t="n">
        <v>25000</v>
      </c>
    </row>
    <row r="5">
      <c r="A5" s="4" t="inlineStr">
        <is>
          <t>Issuance of Class B ordinary shares to Sponsor (in Shares)</t>
        </is>
      </c>
      <c r="B5" s="4" t="inlineStr">
        <is>
          <t xml:space="preserve"> </t>
        </is>
      </c>
      <c r="C5" s="6" t="n">
        <v>7187500</v>
      </c>
    </row>
    <row r="6">
      <c r="A6" s="4" t="inlineStr">
        <is>
          <t>Sale of 28,750,000 Units, net of underwriting discounts and offering expenses</t>
        </is>
      </c>
      <c r="B6" s="5" t="n">
        <v>2875</v>
      </c>
      <c r="C6" s="4" t="inlineStr">
        <is>
          <t xml:space="preserve"> </t>
        </is>
      </c>
      <c r="D6" s="6" t="n">
        <v>253947875</v>
      </c>
      <c r="E6" s="4" t="inlineStr">
        <is>
          <t xml:space="preserve"> </t>
        </is>
      </c>
      <c r="F6" s="6" t="n">
        <v>253950750</v>
      </c>
    </row>
    <row r="7">
      <c r="A7" s="4" t="inlineStr">
        <is>
          <t>Sale of 28,750,000 Units, net of underwriting discounts and offering expenses (in Shares)</t>
        </is>
      </c>
      <c r="B7" s="6" t="n">
        <v>28750000</v>
      </c>
      <c r="C7" s="4" t="inlineStr">
        <is>
          <t xml:space="preserve"> </t>
        </is>
      </c>
    </row>
    <row r="8">
      <c r="A8" s="4" t="inlineStr">
        <is>
          <t>Class A ordinary shares subject to possible redemption</t>
        </is>
      </c>
      <c r="B8" s="5" t="n">
        <v>-2439</v>
      </c>
      <c r="C8" s="4" t="inlineStr">
        <is>
          <t xml:space="preserve"> </t>
        </is>
      </c>
      <c r="D8" s="6" t="n">
        <v>-244193526</v>
      </c>
      <c r="E8" s="4" t="inlineStr">
        <is>
          <t xml:space="preserve"> </t>
        </is>
      </c>
      <c r="F8" s="6" t="n">
        <v>-244195965</v>
      </c>
    </row>
    <row r="9">
      <c r="A9" s="4" t="inlineStr">
        <is>
          <t>Class A ordinary shares subject to possible redemption (in Shares)</t>
        </is>
      </c>
      <c r="B9" s="6" t="n">
        <v>-24391533</v>
      </c>
      <c r="C9" s="4" t="inlineStr">
        <is>
          <t xml:space="preserve"> </t>
        </is>
      </c>
    </row>
    <row r="10">
      <c r="A10" s="4" t="inlineStr">
        <is>
          <t>Net loss</t>
        </is>
      </c>
      <c r="B10" s="4" t="inlineStr">
        <is>
          <t xml:space="preserve"> </t>
        </is>
      </c>
      <c r="C10" s="4" t="inlineStr">
        <is>
          <t xml:space="preserve"> </t>
        </is>
      </c>
      <c r="D10" s="4" t="inlineStr">
        <is>
          <t xml:space="preserve"> </t>
        </is>
      </c>
      <c r="E10" s="6" t="n">
        <v>-4779782</v>
      </c>
      <c r="F10" s="6" t="n">
        <v>-4779782</v>
      </c>
    </row>
    <row r="11">
      <c r="A11" s="4" t="inlineStr">
        <is>
          <t>Balance at Dec. 31, 2019</t>
        </is>
      </c>
      <c r="B11" s="5" t="n">
        <v>436</v>
      </c>
      <c r="C11" s="5" t="n">
        <v>719</v>
      </c>
      <c r="D11" s="6" t="n">
        <v>9778630</v>
      </c>
      <c r="E11" s="6" t="n">
        <v>-4779782</v>
      </c>
      <c r="F11" s="6" t="n">
        <v>5000003</v>
      </c>
    </row>
    <row r="12">
      <c r="A12" s="4" t="inlineStr">
        <is>
          <t>Balance (in Shares) at Dec. 31, 2019</t>
        </is>
      </c>
      <c r="B12" s="6" t="n">
        <v>4358467</v>
      </c>
      <c r="C12" s="6" t="n">
        <v>7187500</v>
      </c>
    </row>
    <row r="13">
      <c r="A13" s="4" t="inlineStr">
        <is>
          <t>Balance at Dec. 31, 2019</t>
        </is>
      </c>
      <c r="B13" s="5" t="n">
        <v>436</v>
      </c>
      <c r="C13" s="5" t="n">
        <v>719</v>
      </c>
      <c r="D13" s="6" t="n">
        <v>9778630</v>
      </c>
      <c r="E13" s="6" t="n">
        <v>-4779782</v>
      </c>
      <c r="F13" s="6" t="n">
        <v>5000003</v>
      </c>
    </row>
    <row r="14">
      <c r="A14" s="4" t="inlineStr">
        <is>
          <t>Balance (in Shares) at Dec. 31, 2019</t>
        </is>
      </c>
      <c r="B14" s="6" t="n">
        <v>4358467</v>
      </c>
      <c r="C14" s="6" t="n">
        <v>7187500</v>
      </c>
    </row>
    <row r="15">
      <c r="A15" s="4" t="inlineStr">
        <is>
          <t>Balance at Dec. 31, 2019</t>
        </is>
      </c>
      <c r="B15" s="5" t="n">
        <v>436</v>
      </c>
      <c r="C15" s="5" t="n">
        <v>719</v>
      </c>
      <c r="D15" s="6" t="n">
        <v>9778630</v>
      </c>
      <c r="E15" s="6" t="n">
        <v>-4779782</v>
      </c>
      <c r="F15" s="6" t="n">
        <v>5000003</v>
      </c>
    </row>
    <row r="16">
      <c r="A16" s="4" t="inlineStr">
        <is>
          <t>Balance (in Shares) at Dec. 31, 2019</t>
        </is>
      </c>
      <c r="B16" s="6" t="n">
        <v>4358467</v>
      </c>
      <c r="C16" s="6" t="n">
        <v>7187500</v>
      </c>
    </row>
    <row r="17">
      <c r="A17" s="4" t="inlineStr">
        <is>
          <t>Balance at Dec. 31, 2019</t>
        </is>
      </c>
      <c r="B17" s="5" t="n">
        <v>436</v>
      </c>
      <c r="C17" s="5" t="n">
        <v>719</v>
      </c>
      <c r="D17" s="6" t="n">
        <v>9778630</v>
      </c>
      <c r="E17" s="6" t="n">
        <v>-4779782</v>
      </c>
      <c r="F17" s="6" t="n">
        <v>5000003</v>
      </c>
    </row>
    <row r="18">
      <c r="A18" s="4" t="inlineStr">
        <is>
          <t>Balance (in Shares) at Dec. 31, 2019</t>
        </is>
      </c>
      <c r="B18" s="6" t="n">
        <v>4358467</v>
      </c>
      <c r="C18" s="6" t="n">
        <v>7187500</v>
      </c>
    </row>
    <row r="19">
      <c r="A19" s="4" t="inlineStr">
        <is>
          <t>Class A ordinary shares subject to possible redemption</t>
        </is>
      </c>
      <c r="B19" s="5" t="n">
        <v>92</v>
      </c>
      <c r="C19" s="4" t="inlineStr">
        <is>
          <t xml:space="preserve"> </t>
        </is>
      </c>
      <c r="D19" s="6" t="n">
        <v>8328927</v>
      </c>
      <c r="E19" s="6" t="n">
        <v>-748398</v>
      </c>
      <c r="F19" s="6" t="n">
        <v>7580621</v>
      </c>
    </row>
    <row r="20">
      <c r="A20" s="4" t="inlineStr">
        <is>
          <t>Class A ordinary shares subject to possible redemption (in Shares)</t>
        </is>
      </c>
      <c r="B20" s="6" t="n">
        <v>920578</v>
      </c>
      <c r="C20" s="4" t="inlineStr">
        <is>
          <t xml:space="preserve"> </t>
        </is>
      </c>
    </row>
    <row r="21">
      <c r="A21" s="4" t="inlineStr">
        <is>
          <t>Net loss</t>
        </is>
      </c>
      <c r="B21" s="4" t="inlineStr">
        <is>
          <t xml:space="preserve"> </t>
        </is>
      </c>
      <c r="C21" s="4" t="inlineStr">
        <is>
          <t xml:space="preserve"> </t>
        </is>
      </c>
      <c r="D21" s="4" t="inlineStr">
        <is>
          <t xml:space="preserve"> </t>
        </is>
      </c>
      <c r="E21" s="6" t="n">
        <v>-7580615</v>
      </c>
      <c r="F21" s="6" t="n">
        <v>-7580615</v>
      </c>
    </row>
    <row r="22">
      <c r="A22" s="4" t="inlineStr">
        <is>
          <t>Balance at Dec. 31, 2020</t>
        </is>
      </c>
      <c r="B22" s="5" t="n">
        <v>528</v>
      </c>
      <c r="C22" s="5" t="n">
        <v>719</v>
      </c>
      <c r="D22" s="5" t="n">
        <v>18107557</v>
      </c>
      <c r="E22" s="5" t="n">
        <v>-13108795</v>
      </c>
      <c r="F22" s="5" t="n">
        <v>5000009</v>
      </c>
    </row>
    <row r="23">
      <c r="A23" s="4" t="inlineStr">
        <is>
          <t>Balance (in Shares) at Dec. 31, 2020</t>
        </is>
      </c>
      <c r="B23" s="6" t="n">
        <v>5279045</v>
      </c>
      <c r="C23" s="6" t="n">
        <v>7187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atement of Quarterly Condensed Financial Statements (Unaudited) (Details) - Schedule of statements of operations - Parent [Member] - USD ($)</t>
        </is>
      </c>
      <c r="B1" s="2" t="inlineStr">
        <is>
          <t>3 Months Ended</t>
        </is>
      </c>
      <c r="E1" s="2" t="inlineStr">
        <is>
          <t>6 Months Ended</t>
        </is>
      </c>
      <c r="F1" s="2" t="inlineStr">
        <is>
          <t>9 Months Ended</t>
        </is>
      </c>
    </row>
    <row r="2">
      <c r="B2" s="2" t="inlineStr">
        <is>
          <t>Sep. 30, 2020</t>
        </is>
      </c>
      <c r="C2" s="2" t="inlineStr">
        <is>
          <t>Jun. 30, 2020</t>
        </is>
      </c>
      <c r="D2" s="2" t="inlineStr">
        <is>
          <t>Mar. 31, 2020</t>
        </is>
      </c>
      <c r="E2" s="2" t="inlineStr">
        <is>
          <t>Jun. 30, 2020</t>
        </is>
      </c>
      <c r="F2" s="2" t="inlineStr">
        <is>
          <t>Sep. 30, 2020</t>
        </is>
      </c>
    </row>
    <row r="3">
      <c r="A3" s="4" t="inlineStr">
        <is>
          <t>Adjustments [Member]</t>
        </is>
      </c>
    </row>
    <row r="4">
      <c r="A4" s="3" t="inlineStr">
        <is>
          <t>Other income (expense):</t>
        </is>
      </c>
    </row>
    <row r="5">
      <c r="A5" s="4" t="inlineStr">
        <is>
          <t>Change in fair value of warrant liabilities</t>
        </is>
      </c>
      <c r="B5" s="5" t="n">
        <v>-2312500</v>
      </c>
      <c r="C5" s="5" t="n">
        <v>2000000</v>
      </c>
      <c r="D5" s="5" t="n">
        <v>7668750</v>
      </c>
      <c r="E5" s="5" t="n">
        <v>9668750</v>
      </c>
      <c r="F5" s="5" t="n">
        <v>7356250</v>
      </c>
    </row>
    <row r="6">
      <c r="A6" s="4" t="inlineStr">
        <is>
          <t>Other income (expense)</t>
        </is>
      </c>
      <c r="B6" s="6" t="n">
        <v>-2312500</v>
      </c>
      <c r="C6" s="6" t="n">
        <v>2000000</v>
      </c>
      <c r="D6" s="6" t="n">
        <v>7668750</v>
      </c>
      <c r="E6" s="6" t="n">
        <v>9668750</v>
      </c>
      <c r="F6" s="6" t="n">
        <v>7356250</v>
      </c>
    </row>
    <row r="7">
      <c r="A7" s="4" t="inlineStr">
        <is>
          <t>Net (loss) income</t>
        </is>
      </c>
      <c r="B7" s="5" t="n">
        <v>-2312500</v>
      </c>
      <c r="C7" s="5" t="n">
        <v>2000000</v>
      </c>
      <c r="D7" s="5" t="n">
        <v>7668750</v>
      </c>
      <c r="E7" s="5" t="n">
        <v>9668750</v>
      </c>
      <c r="F7" s="5" t="n">
        <v>7356250</v>
      </c>
    </row>
    <row r="8">
      <c r="A8" s="4" t="inlineStr">
        <is>
          <t>Weighted average redeemable ordinary shares outstanding, basic and diluted (in Shares)</t>
        </is>
      </c>
      <c r="B8" s="6" t="n">
        <v>25283856</v>
      </c>
      <c r="C8" s="6" t="n">
        <v>25129917</v>
      </c>
      <c r="D8" s="6" t="n">
        <v>24391533</v>
      </c>
      <c r="E8" s="6" t="n">
        <v>24760725</v>
      </c>
      <c r="F8" s="6" t="n">
        <v>24936375</v>
      </c>
    </row>
    <row r="9">
      <c r="A9" s="4" t="inlineStr">
        <is>
          <t>Basic and diluted net income per redeemable ordinary share (in Dollars per share)</t>
        </is>
      </c>
      <c r="B9" s="5" t="n">
        <v>0</v>
      </c>
      <c r="C9" s="8" t="n">
        <v>0.03</v>
      </c>
      <c r="D9" s="8" t="n">
        <v>0.03</v>
      </c>
      <c r="E9" s="8" t="n">
        <v>0.07000000000000001</v>
      </c>
      <c r="F9" s="8" t="n">
        <v>0.07000000000000001</v>
      </c>
    </row>
    <row r="10">
      <c r="A10" s="4" t="inlineStr">
        <is>
          <t>Weighted average non-redeemable ordinary shares outstanding, basic and diluted (in Shares)</t>
        </is>
      </c>
      <c r="B10" s="6" t="n">
        <v>2113621</v>
      </c>
      <c r="C10" s="6" t="n">
        <v>2312442</v>
      </c>
      <c r="D10" s="6" t="n">
        <v>3092691</v>
      </c>
      <c r="E10" s="6" t="n">
        <v>2702566</v>
      </c>
      <c r="F10" s="6" t="n">
        <v>2504818</v>
      </c>
    </row>
    <row r="11">
      <c r="A11" s="4" t="inlineStr">
        <is>
          <t>Basic and diluted net income (loss) per non-redeemable ordinary share (in Dollars per share)</t>
        </is>
      </c>
      <c r="B11" s="8" t="n">
        <v>-0.2</v>
      </c>
      <c r="C11" s="8" t="n">
        <v>0.12</v>
      </c>
      <c r="D11" s="8" t="n">
        <v>0.76</v>
      </c>
      <c r="E11" s="8" t="n">
        <v>0.9</v>
      </c>
      <c r="F11" s="8" t="n">
        <v>0.72</v>
      </c>
    </row>
    <row r="12">
      <c r="A12" s="4" t="inlineStr">
        <is>
          <t>As Restated [Member]</t>
        </is>
      </c>
    </row>
    <row r="13">
      <c r="A13" s="3" t="inlineStr">
        <is>
          <t>Other income (expense):</t>
        </is>
      </c>
    </row>
    <row r="14">
      <c r="A14" s="4" t="inlineStr">
        <is>
          <t>Change in fair value of warrant liabilities</t>
        </is>
      </c>
      <c r="B14" s="5" t="n">
        <v>-2312500</v>
      </c>
      <c r="C14" s="5" t="n">
        <v>2000000</v>
      </c>
      <c r="D14" s="5" t="n">
        <v>7668750</v>
      </c>
      <c r="E14" s="5" t="n">
        <v>9668750</v>
      </c>
      <c r="F14" s="5" t="n">
        <v>7356250</v>
      </c>
    </row>
    <row r="15">
      <c r="A15" s="4" t="inlineStr">
        <is>
          <t>Other income (expense)</t>
        </is>
      </c>
      <c r="B15" s="6" t="n">
        <v>-2163441</v>
      </c>
      <c r="C15" s="6" t="n">
        <v>2037609</v>
      </c>
      <c r="D15" s="6" t="n">
        <v>9443231</v>
      </c>
      <c r="E15" s="6" t="n">
        <v>11480840</v>
      </c>
      <c r="F15" s="6" t="n">
        <v>9317399</v>
      </c>
    </row>
    <row r="16">
      <c r="A16" s="4" t="inlineStr">
        <is>
          <t>Net (loss) income</t>
        </is>
      </c>
      <c r="B16" s="5" t="n">
        <v>-2487788</v>
      </c>
      <c r="C16" s="5" t="n">
        <v>1583736</v>
      </c>
      <c r="D16" s="5" t="n">
        <v>8943386</v>
      </c>
      <c r="E16" s="5" t="n">
        <v>10527122</v>
      </c>
      <c r="F16" s="5" t="n">
        <v>8039334</v>
      </c>
    </row>
    <row r="17">
      <c r="A17" s="4" t="inlineStr">
        <is>
          <t>Weighted average redeemable ordinary shares outstanding, basic and diluted (in Shares)</t>
        </is>
      </c>
      <c r="B17" s="6" t="n">
        <v>25283856</v>
      </c>
      <c r="C17" s="6" t="n">
        <v>25129917</v>
      </c>
      <c r="D17" s="6" t="n">
        <v>24391533</v>
      </c>
      <c r="E17" s="6" t="n">
        <v>24760725</v>
      </c>
      <c r="F17" s="6" t="n">
        <v>24936375</v>
      </c>
    </row>
    <row r="18">
      <c r="A18" s="4" t="inlineStr">
        <is>
          <t>Basic and diluted net income per redeemable ordinary share (in Dollars per share)</t>
        </is>
      </c>
      <c r="B18" s="5" t="n">
        <v>0</v>
      </c>
      <c r="C18" s="8" t="n">
        <v>0.03</v>
      </c>
      <c r="D18" s="8" t="n">
        <v>0.03</v>
      </c>
      <c r="E18" s="8" t="n">
        <v>0.07000000000000001</v>
      </c>
      <c r="F18" s="8" t="n">
        <v>0.07000000000000001</v>
      </c>
    </row>
    <row r="19">
      <c r="A19" s="4" t="inlineStr">
        <is>
          <t>Weighted average non-redeemable ordinary shares outstanding, basic and diluted (in Shares)</t>
        </is>
      </c>
      <c r="B19" s="6" t="n">
        <v>10653644</v>
      </c>
      <c r="C19" s="6" t="n">
        <v>10807583</v>
      </c>
      <c r="D19" s="6" t="n">
        <v>11545967</v>
      </c>
      <c r="E19" s="6" t="n">
        <v>11176775</v>
      </c>
      <c r="F19" s="6" t="n">
        <v>11001125</v>
      </c>
    </row>
    <row r="20">
      <c r="A20" s="4" t="inlineStr">
        <is>
          <t>Basic and diluted net income (loss) per non-redeemable ordinary share (in Dollars per share)</t>
        </is>
      </c>
      <c r="B20" s="8" t="n">
        <v>-0.24</v>
      </c>
      <c r="C20" s="8" t="n">
        <v>0.07000000000000001</v>
      </c>
      <c r="D20" s="8" t="n">
        <v>0.71</v>
      </c>
      <c r="E20" s="8" t="n">
        <v>0.8</v>
      </c>
      <c r="F20" s="8" t="n">
        <v>0.58</v>
      </c>
    </row>
    <row r="21">
      <c r="A21" s="4" t="inlineStr">
        <is>
          <t>As Originally Reported [Member]</t>
        </is>
      </c>
    </row>
    <row r="22">
      <c r="A22" s="3" t="inlineStr">
        <is>
          <t>Other income (expense):</t>
        </is>
      </c>
    </row>
    <row r="23">
      <c r="A23" s="4" t="inlineStr">
        <is>
          <t>Other income (expense)</t>
        </is>
      </c>
      <c r="B23" s="5" t="n">
        <v>149059</v>
      </c>
      <c r="C23" s="5" t="n">
        <v>37609</v>
      </c>
      <c r="D23" s="5" t="n">
        <v>1774481</v>
      </c>
      <c r="E23" s="5" t="n">
        <v>1812090</v>
      </c>
      <c r="F23" s="5" t="n">
        <v>1961149</v>
      </c>
    </row>
    <row r="24">
      <c r="A24" s="4" t="inlineStr">
        <is>
          <t>Net (loss) income</t>
        </is>
      </c>
      <c r="B24" s="5" t="n">
        <v>-175288</v>
      </c>
      <c r="C24" s="5" t="n">
        <v>-416264</v>
      </c>
      <c r="D24" s="5" t="n">
        <v>1274636</v>
      </c>
      <c r="E24" s="5" t="n">
        <v>858372</v>
      </c>
      <c r="F24" s="5" t="n">
        <v>683084</v>
      </c>
    </row>
    <row r="25">
      <c r="A25" s="4" t="inlineStr">
        <is>
          <t>Weighted average non-redeemable ordinary shares outstanding, basic and diluted (in Shares)</t>
        </is>
      </c>
      <c r="B25" s="6" t="n">
        <v>8540023</v>
      </c>
      <c r="C25" s="6" t="n">
        <v>8495141</v>
      </c>
      <c r="D25" s="6" t="n">
        <v>8453276</v>
      </c>
      <c r="E25" s="6" t="n">
        <v>8474209</v>
      </c>
      <c r="F25" s="6" t="n">
        <v>8496307</v>
      </c>
    </row>
    <row r="26">
      <c r="A26" s="4" t="inlineStr">
        <is>
          <t>Basic and diluted net income (loss) per non-redeemable ordinary share (in Dollars per share)</t>
        </is>
      </c>
      <c r="B26" s="8" t="n">
        <v>-0.04</v>
      </c>
      <c r="C26" s="8" t="n">
        <v>-0.05</v>
      </c>
      <c r="D26" s="8" t="n">
        <v>-0.05</v>
      </c>
      <c r="E26" s="8" t="n">
        <v>-0.1</v>
      </c>
      <c r="F26" s="8" t="n">
        <v>-0.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Restatement of Quarterly Condensed Financial Statements (Unaudited) (Details) - Schedule of statements of cash flows - Parent [Member] - USD ($)</t>
        </is>
      </c>
      <c r="B1" s="2" t="inlineStr">
        <is>
          <t>3 Months Ended</t>
        </is>
      </c>
      <c r="E1" s="2" t="inlineStr">
        <is>
          <t>6 Months Ended</t>
        </is>
      </c>
      <c r="F1" s="2" t="inlineStr">
        <is>
          <t>9 Months Ended</t>
        </is>
      </c>
    </row>
    <row r="2">
      <c r="B2" s="2" t="inlineStr">
        <is>
          <t>Sep. 30, 2020</t>
        </is>
      </c>
      <c r="C2" s="2" t="inlineStr">
        <is>
          <t>Jun. 30, 2020</t>
        </is>
      </c>
      <c r="D2" s="2" t="inlineStr">
        <is>
          <t>Mar. 31, 2020</t>
        </is>
      </c>
      <c r="E2" s="2" t="inlineStr">
        <is>
          <t>Jun. 30, 2020</t>
        </is>
      </c>
      <c r="F2" s="2" t="inlineStr">
        <is>
          <t>Sep. 30, 2020</t>
        </is>
      </c>
    </row>
    <row r="3">
      <c r="A3" s="4" t="inlineStr">
        <is>
          <t>As Originally Reported [Member]</t>
        </is>
      </c>
    </row>
    <row r="4">
      <c r="A4" s="3" t="inlineStr">
        <is>
          <t>Cash Flows from Operating Activities:</t>
        </is>
      </c>
    </row>
    <row r="5">
      <c r="A5" s="4" t="inlineStr">
        <is>
          <t>Net income</t>
        </is>
      </c>
      <c r="B5" s="5" t="n">
        <v>-175288</v>
      </c>
      <c r="C5" s="5" t="n">
        <v>-416264</v>
      </c>
      <c r="D5" s="5" t="n">
        <v>1274636</v>
      </c>
      <c r="E5" s="5" t="n">
        <v>858372</v>
      </c>
      <c r="F5" s="5" t="n">
        <v>683084</v>
      </c>
    </row>
    <row r="6">
      <c r="A6" s="3" t="inlineStr">
        <is>
          <t>Adjustments to reconcile net income to net cash used in operating activities:</t>
        </is>
      </c>
    </row>
    <row r="7">
      <c r="A7" s="4" t="inlineStr">
        <is>
          <t>Net cash used in operating activities</t>
        </is>
      </c>
      <c r="D7" s="6" t="n">
        <v>-402163</v>
      </c>
      <c r="E7" s="6" t="n">
        <v>-882762</v>
      </c>
      <c r="F7" s="6" t="n">
        <v>-1172730</v>
      </c>
    </row>
    <row r="8">
      <c r="A8" s="3" t="inlineStr">
        <is>
          <t>Non-Cash Investing and Financing Activities:</t>
        </is>
      </c>
    </row>
    <row r="9">
      <c r="A9" s="4" t="inlineStr">
        <is>
          <t>Change in fair value of Class A ordinary shares subject to possible redemption</t>
        </is>
      </c>
      <c r="D9" s="6" t="n">
        <v>1274640</v>
      </c>
      <c r="E9" s="6" t="n">
        <v>858373</v>
      </c>
      <c r="F9" s="6" t="n">
        <v>683090</v>
      </c>
    </row>
    <row r="10">
      <c r="A10" s="4" t="inlineStr">
        <is>
          <t>Adjustments [Member]</t>
        </is>
      </c>
    </row>
    <row r="11">
      <c r="A11" s="3" t="inlineStr">
        <is>
          <t>Cash Flows from Operating Activities:</t>
        </is>
      </c>
    </row>
    <row r="12">
      <c r="A12" s="4" t="inlineStr">
        <is>
          <t>Net income</t>
        </is>
      </c>
      <c r="B12" s="6" t="n">
        <v>-2312500</v>
      </c>
      <c r="C12" s="6" t="n">
        <v>2000000</v>
      </c>
      <c r="D12" s="6" t="n">
        <v>7668750</v>
      </c>
      <c r="E12" s="6" t="n">
        <v>9668750</v>
      </c>
      <c r="F12" s="6" t="n">
        <v>7356250</v>
      </c>
    </row>
    <row r="13">
      <c r="A13" s="3" t="inlineStr">
        <is>
          <t>Adjustments to reconcile net income to net cash used in operating activities:</t>
        </is>
      </c>
    </row>
    <row r="14">
      <c r="A14" s="4" t="inlineStr">
        <is>
          <t>Change in fair value of warrant liabilities</t>
        </is>
      </c>
      <c r="D14" s="6" t="n">
        <v>-7668750</v>
      </c>
      <c r="E14" s="6" t="n">
        <v>-9668750</v>
      </c>
      <c r="F14" s="6" t="n">
        <v>-7356250</v>
      </c>
    </row>
    <row r="15">
      <c r="A15" s="3" t="inlineStr">
        <is>
          <t>Non-Cash Investing and Financing Activities:</t>
        </is>
      </c>
    </row>
    <row r="16">
      <c r="A16" s="4" t="inlineStr">
        <is>
          <t>Change in fair value of Class A ordinary shares subject to possible redemption</t>
        </is>
      </c>
      <c r="D16" s="6" t="n">
        <v>7668741</v>
      </c>
      <c r="E16" s="6" t="n">
        <v>9668745</v>
      </c>
      <c r="F16" s="6" t="n">
        <v>7356244</v>
      </c>
    </row>
    <row r="17">
      <c r="A17" s="4" t="inlineStr">
        <is>
          <t>As Restated [Member]</t>
        </is>
      </c>
    </row>
    <row r="18">
      <c r="A18" s="3" t="inlineStr">
        <is>
          <t>Cash Flows from Operating Activities:</t>
        </is>
      </c>
    </row>
    <row r="19">
      <c r="A19" s="4" t="inlineStr">
        <is>
          <t>Net income</t>
        </is>
      </c>
      <c r="B19" s="5" t="n">
        <v>-2487788</v>
      </c>
      <c r="C19" s="5" t="n">
        <v>1583736</v>
      </c>
      <c r="D19" s="6" t="n">
        <v>8943386</v>
      </c>
      <c r="E19" s="6" t="n">
        <v>10527122</v>
      </c>
      <c r="F19" s="6" t="n">
        <v>8039334</v>
      </c>
    </row>
    <row r="20">
      <c r="A20" s="3" t="inlineStr">
        <is>
          <t>Adjustments to reconcile net income to net cash used in operating activities:</t>
        </is>
      </c>
    </row>
    <row r="21">
      <c r="A21" s="4" t="inlineStr">
        <is>
          <t>Change in fair value of warrant liabilities</t>
        </is>
      </c>
      <c r="D21" s="6" t="n">
        <v>-7668750</v>
      </c>
      <c r="E21" s="6" t="n">
        <v>-9668750</v>
      </c>
      <c r="F21" s="6" t="n">
        <v>-7356250</v>
      </c>
    </row>
    <row r="22">
      <c r="A22" s="4" t="inlineStr">
        <is>
          <t>Net cash used in operating activities</t>
        </is>
      </c>
      <c r="D22" s="6" t="n">
        <v>-402163</v>
      </c>
      <c r="E22" s="6" t="n">
        <v>-882762</v>
      </c>
      <c r="F22" s="6" t="n">
        <v>-1172730</v>
      </c>
    </row>
    <row r="23">
      <c r="A23" s="3" t="inlineStr">
        <is>
          <t>Non-Cash Investing and Financing Activities:</t>
        </is>
      </c>
    </row>
    <row r="24">
      <c r="A24" s="4" t="inlineStr">
        <is>
          <t>Change in fair value of Class A ordinary shares subject to possible redemption</t>
        </is>
      </c>
      <c r="D24" s="5" t="n">
        <v>8943381</v>
      </c>
      <c r="E24" s="5" t="n">
        <v>10527118</v>
      </c>
      <c r="F24" s="5" t="n">
        <v>80393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tatements of Changes in Shareholders’ Equity (Parentheticals)</t>
        </is>
      </c>
      <c r="B1" s="2" t="inlineStr">
        <is>
          <t>7 Months Ended</t>
        </is>
      </c>
    </row>
    <row r="2">
      <c r="B2" s="2" t="inlineStr">
        <is>
          <t>Dec. 31, 2019shares</t>
        </is>
      </c>
    </row>
    <row r="3">
      <c r="A3" s="4" t="inlineStr">
        <is>
          <t>Class A ordinary Shares</t>
        </is>
      </c>
    </row>
    <row r="4">
      <c r="A4" s="4" t="inlineStr">
        <is>
          <t>Sale of units, net of underwriting discounts</t>
        </is>
      </c>
      <c r="B4" s="6" t="n">
        <v>28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7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5" t="n">
        <v>-4779782</v>
      </c>
      <c r="C4" s="5" t="n">
        <v>-7580615</v>
      </c>
    </row>
    <row r="5">
      <c r="A5" s="4" t="inlineStr">
        <is>
          <t>Interest earned on marketable securities held in Trust Account</t>
        </is>
      </c>
      <c r="B5" s="6" t="n">
        <v>-290672</v>
      </c>
      <c r="C5" s="6" t="n">
        <v>-2003660</v>
      </c>
    </row>
    <row r="6">
      <c r="A6" s="4" t="inlineStr">
        <is>
          <t>Unrealized gain on marketable securities held in Trust Account</t>
        </is>
      </c>
      <c r="B6" s="6" t="n">
        <v>-40109</v>
      </c>
      <c r="C6" s="4" t="inlineStr">
        <is>
          <t xml:space="preserve"> </t>
        </is>
      </c>
    </row>
    <row r="7">
      <c r="A7" s="4" t="inlineStr">
        <is>
          <t>Underwriting fees and offering costs allocated to warrant liabilities</t>
        </is>
      </c>
      <c r="B7" s="6" t="n">
        <v>1051990</v>
      </c>
    </row>
    <row r="8">
      <c r="A8" s="4" t="inlineStr">
        <is>
          <t>Change in fair value of warrant liabilities</t>
        </is>
      </c>
      <c r="B8" s="6" t="n">
        <v>3937500</v>
      </c>
      <c r="C8" s="6" t="n">
        <v>4393750</v>
      </c>
    </row>
    <row r="9">
      <c r="A9" s="4" t="inlineStr">
        <is>
          <t>Prepaid expenses and other current assets</t>
        </is>
      </c>
      <c r="B9" s="6" t="n">
        <v>-113049</v>
      </c>
      <c r="C9" s="6" t="n">
        <v>-121118</v>
      </c>
    </row>
    <row r="10">
      <c r="A10" s="4" t="inlineStr">
        <is>
          <t>Accounts payable and accrued expenses</t>
        </is>
      </c>
      <c r="B10" s="6" t="n">
        <v>5224</v>
      </c>
      <c r="C10" s="6" t="n">
        <v>3400239</v>
      </c>
    </row>
    <row r="11">
      <c r="A11" s="4" t="inlineStr">
        <is>
          <t>Net cash used in operating activities</t>
        </is>
      </c>
      <c r="B11" s="6" t="n">
        <v>-228898</v>
      </c>
      <c r="C11" s="6" t="n">
        <v>-1911404</v>
      </c>
    </row>
    <row r="12">
      <c r="A12" s="3" t="inlineStr">
        <is>
          <t>Cash Flows from Investing Activities:</t>
        </is>
      </c>
    </row>
    <row r="13">
      <c r="A13" s="4" t="inlineStr">
        <is>
          <t>Investment of cash in Trust Account</t>
        </is>
      </c>
      <c r="B13" s="6" t="n">
        <v>-287500000</v>
      </c>
      <c r="C13" s="4" t="inlineStr">
        <is>
          <t xml:space="preserve"> </t>
        </is>
      </c>
    </row>
    <row r="14">
      <c r="A14" s="4" t="inlineStr">
        <is>
          <t>Net cash used in investing activities</t>
        </is>
      </c>
      <c r="B14" s="6" t="n">
        <v>-287500000</v>
      </c>
      <c r="C14" s="4" t="inlineStr">
        <is>
          <t xml:space="preserve"> </t>
        </is>
      </c>
    </row>
    <row r="15">
      <c r="A15" s="3" t="inlineStr">
        <is>
          <t>Cash Flows from Financing Activities:</t>
        </is>
      </c>
    </row>
    <row r="16">
      <c r="A16" s="4" t="inlineStr">
        <is>
          <t>Proceeds from sale of Units, net of underwriting discounts paid</t>
        </is>
      </c>
      <c r="B16" s="6" t="n">
        <v>281750000</v>
      </c>
      <c r="C16" s="4" t="inlineStr">
        <is>
          <t xml:space="preserve"> </t>
        </is>
      </c>
    </row>
    <row r="17">
      <c r="A17" s="4" t="inlineStr">
        <is>
          <t>Proceeds from sale of Private Placement Warrants</t>
        </is>
      </c>
      <c r="B17" s="6" t="n">
        <v>8750000</v>
      </c>
      <c r="C17" s="4" t="inlineStr">
        <is>
          <t xml:space="preserve"> </t>
        </is>
      </c>
    </row>
    <row r="18">
      <c r="A18" s="4" t="inlineStr">
        <is>
          <t>Proceeds from promissory note - related party</t>
        </is>
      </c>
      <c r="B18" s="6" t="n">
        <v>198959</v>
      </c>
      <c r="C18" s="4" t="inlineStr">
        <is>
          <t xml:space="preserve"> </t>
        </is>
      </c>
    </row>
    <row r="19">
      <c r="A19" s="4" t="inlineStr">
        <is>
          <t>Repayment of promissory note – related party</t>
        </is>
      </c>
      <c r="B19" s="6" t="n">
        <v>-198959</v>
      </c>
      <c r="C19" s="4" t="inlineStr">
        <is>
          <t xml:space="preserve"> </t>
        </is>
      </c>
    </row>
    <row r="20">
      <c r="A20" s="4" t="inlineStr">
        <is>
          <t>Payment of offering costs</t>
        </is>
      </c>
      <c r="B20" s="6" t="n">
        <v>-488740</v>
      </c>
      <c r="C20" s="4" t="inlineStr">
        <is>
          <t xml:space="preserve"> </t>
        </is>
      </c>
    </row>
    <row r="21">
      <c r="A21" s="4" t="inlineStr">
        <is>
          <t>Net cash provided by financing activities</t>
        </is>
      </c>
      <c r="B21" s="6" t="n">
        <v>290011260</v>
      </c>
      <c r="C21" s="4" t="inlineStr">
        <is>
          <t xml:space="preserve"> </t>
        </is>
      </c>
    </row>
    <row r="22">
      <c r="A22" s="4" t="inlineStr">
        <is>
          <t>Net Change in Cash</t>
        </is>
      </c>
      <c r="B22" s="6" t="n">
        <v>2282362</v>
      </c>
      <c r="C22" s="6" t="n">
        <v>-1911404</v>
      </c>
    </row>
    <row r="23">
      <c r="A23" s="4" t="inlineStr">
        <is>
          <t>Cash – Beginning</t>
        </is>
      </c>
      <c r="C23" s="6" t="n">
        <v>2282362</v>
      </c>
    </row>
    <row r="24">
      <c r="A24" s="4" t="inlineStr">
        <is>
          <t>Cash – Ending</t>
        </is>
      </c>
      <c r="B24" s="6" t="n">
        <v>2282362</v>
      </c>
      <c r="C24" s="6" t="n">
        <v>370958</v>
      </c>
    </row>
    <row r="25">
      <c r="A25" s="3" t="inlineStr">
        <is>
          <t>Non-Cash Investing and Financing Activities:</t>
        </is>
      </c>
    </row>
    <row r="26">
      <c r="A26" s="4" t="inlineStr">
        <is>
          <t>Initial classification of Class A ordinary shares subject to possible redemption</t>
        </is>
      </c>
      <c r="B26" s="6" t="n">
        <v>247917190</v>
      </c>
      <c r="C26" s="4" t="inlineStr">
        <is>
          <t xml:space="preserve"> </t>
        </is>
      </c>
    </row>
    <row r="27">
      <c r="A27" s="4" t="inlineStr">
        <is>
          <t>Change in fair value of Class A ordinary shares subject to possible redemption</t>
        </is>
      </c>
      <c r="B27" s="6" t="n">
        <v>-3721225</v>
      </c>
      <c r="C27" s="6" t="n">
        <v>-7580621</v>
      </c>
    </row>
    <row r="28">
      <c r="A28" s="4" t="inlineStr">
        <is>
          <t>Deferred underwriting fee</t>
        </is>
      </c>
      <c r="B28" s="6" t="n">
        <v>10062500</v>
      </c>
      <c r="C28" s="4" t="inlineStr">
        <is>
          <t xml:space="preserve"> </t>
        </is>
      </c>
    </row>
    <row r="29">
      <c r="A29" s="4" t="inlineStr">
        <is>
          <t>Offering costs paid directly by Sponsor from proceeds from issuance of Class B ordinary shares</t>
        </is>
      </c>
      <c r="B29" s="5" t="n">
        <v>25000</v>
      </c>
      <c r="C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Financial Statement [Abstract]</t>
        </is>
      </c>
    </row>
    <row r="4">
      <c r="A4" s="4" t="inlineStr">
        <is>
          <t>RESTATEMENT OF PREVIOUSLY ISSUED FINANCIAL STATEMENTS</t>
        </is>
      </c>
      <c r="B4" s="4" t="inlineStr">
        <is>
          <t>On
April 12, 2021, the Acting Director of the Division of Corporation Finance and Acting Chief Accountant of the Securities and Exchange
Commission (“SEC”) together issued a statement regarding the accounting and reporting considerations for warrants issued
by special purpose acquisition companies entitled “Staff Statement on Accounting and Reporting Considerations for Warrants Issued
by Special Purpose Acquisition Companies (the “SEC Statement”). Specifically, the SEC Statement focused on certain settlement
terms and provisions related to certain tender offers following a business combination, which terms are similar to those contained in
the warrant agreements, dated as of November 25, 2019, between the Company and Continental Stock Transfer &amp; Trust Company, a New
York corporation, as warrant agent (the “Warrant Agreement”). As a result of the SEC Statement, the Company reevaluated the
accounting treatment of (i) the 14,375,000 redeemable warrants (the “Public Warrants”) that were included in the units issued
by the Company in its initial public offering (the “IPO”) and for the underwriters’ exercise of their over-allotment
option and (ii) the 8,750,000 warrants that were issued to the Company’s sponsor in private placements that closed concurrently
with the IPO and the underwriters’ exercise of their over-allotment option (the “Private Placement Warrants”, collectively
with the Public Warrants, the “Warrants”, which are discussed in Note 1B, Note 3, Note 4, Note 8 and Note 10). The Company
previously accounted for the Warrants as components of equity. In further consideration of the guidance in
Accounting Standards Codification (“ASC”) 815-40, “ Derivatives and Hedging – Contracts in Entity’s Own
Equity Derivatives and Hedging Fair Value Measurement The Company’s management and the audit committee
of the Company’s Board of Directors concluded that it is appropriate to restate the Company’s previously issued audited financial
statements as of December 31, 2020 and 2019 and for the year ended December 31, 2020 and the period from June 13, 2019 (inception) through
December 31, 2019, as previously reported in its Form 10-K (the “Original Form 10-K”), filed with the SEC on March 1, 2021. A
summary of the accounting impact of these adjustments to the Company’s condensed financial statements as of and for the related
interim periods is provided in Note 10, “Restatement of Quarterly Condensed Financial Statements”. The following tables reflect the impact of
the adjustments to the specific line items presented in the Company’s previously reported financial statements. The amounts originally
reported were derived from the Company’s Original Form 10-K and its Form 8-K filed on December 5, 2019:
December
31, 2020
As
Originally Reported Adjustments As
Restated
Balance
Sheet
Liabilities
and Shareholders' Equity
Warrant
liabilities $ - $ 35,356,250 $ 35,356,250
Total
Liabilities 13,467,963 35,356,250 48,824,213
Class
A ordinary shares subject to possible redemption, 23,470,955 shares at redemption value at December 31, 2020 271,971,597 (35,356,253 ) 236,615,344
Shareholders'
Equity
Class
A ordinary shares, $0.0001 par value; 200,000,000 shares authorized; 5,279,045 shares issued and outstanding (excluding 23,470,955
shares subject to possible redemption) at December 31, 2020 177 351 528
Additional
paid-in capital 7,976,267 10,131,290 18,107,557
Accumulated
Deficit (2,977,157 ) (10,131,638 ) (13,108,795 )
Total
Shareholders' Equity 5,000,006 3 5,000,009
Total
Liabilities and Shareholders' Equity $ 290,439,566 $ - $ 290,439,566
December
31, 2019
As
Originally Reported Adjustments As
Restated
Balance
Sheet
Liabilities
and Shareholders' Equity
Warrant
liabilities $ - $ 30,962,500 $ 30,962,500
Total
Liabilities 10,067,724 30,962,500 41,030,224
Class
A ordinary shares subject to possible redemption, 24,391,533 shares at redemption value at December 31, 2019 275,158,458 (30,962,493 ) 244,195,965
Shareholders'
Equity
Class
A ordinary shares, $0.0001 par value; 200,000,000 shares authorized; 4,358,467 shares issued and outstanding (excluding 24,391,533
shares subject to possible redemption) at December 31, 2019 127 309 436
Additional
paid-in capital 4,789,456 4,989,174 9,778,630
(Accumulated
deficit) Retained earnings 209,708 (4,989,490 ) (4,779,782 )
Total
Shareholders' Equity 5,000,010 (7 ) 5,000,003
Total
Liabilities and Shareholders' Equity $ 290,226,192 $ - $ 290,226,192
November 29, 2019
As Originally Reported Adjustments As Revised
Balance Sheet
Liabilities and Shareholders' Equity
Warrant liabilities $ - $ 26,515,000 $ 26,515,000
Total Liabilities 9,236,505 26,515,000 35,751,505
Class A ordinary shares subject to possible
redemption, 21,223,969 shares at redemption value at November 29, 2019 238,754,690 (26,515,000 ) 212,239,690
Shareholders' Equity
Class A ordinary shares, $0.0001 par value; 200,000,000 shares
authorized; 3,776,031 shares issued and outstanding (excluding 21,223,969 shares subject to possible redemption) at December 31,
2019 112 265 377
Additional paid-in capital 5,005,739 3,600,876 8,606,615
Accumulated deficit (6,565 ) (3,601,141 ) (3,607,706 )
Total Shareholders'
Equity 5,000,005 - 5,000,005
Total Liabilities and
Shareholders' Equity $ 252,991,200 $ - $ 252,991,200
Year Ended December 31, 2020
As Originally Reported Adjustments As Restated
Statement of Operations
Other income (expense):
Change in fair value of warrant liabilities $ - $ (4,393,750 ) $ (4,393,750 )
Other income (expense) 2,003,660 (4,393,750 ) (2,390,090 )
Net loss $ (3,186,865 ) $ (4,393,750 ) $ (7,580,615 )
Weighted average redeemable ordinary shares outstanding, basic and diluted - 24,958,411 24,958,411
Basic and diluted net income per redeemable ordinary share $ - $ 0.07 $ 0.07
Weighted average non-redeemable ordinary shares outstanding, basic and diluted 8,515,209 2,463,880 10,979,089
Basic and diluted net loss per non-redeemable ordinary share $ (0.60 ) $ (0.24 ) $ (0.84 )
For the Period from June 13,
2019 (Inception) through December 31, 2019
As Originally Reported Adjustments As Restated
Statement of Operations
Operating costs $ 121,073 $ 1,051,990 $ 1,173,063
Loss from operations (121,073 ) (1,051,990 ) (1,173,063 )
Other income (expense):
Change in fair value of warrant liabilities $ - $ (3,937,500 ) $ (3,937,500 )
Other income (expense) 330,781 (3,937,500 ) (3,606,719 )
Net (loss) income $ 209,708 $ (4,989,490 ) $ (4,779,782 )
Weighted average redeemable ordinary shares outstanding, basic and diluted - 3,820,067 3,820,067
Basic and diluted net income per redeemable ordinary share $ - $ 0.06 $ 0.06
Weighted average non-redeemable ordinary shares outstanding, basic and diluted 6,567,276 449,100 7,016,376
Basic and diluted net loss per non-redeemable ordinary share $ (0.02 ) $ (0.70 ) $ (0.72 )
December
31, 2020
As
Originally Reported Adjustments As
Restated
Statement
of Changes in Shareholders' Equity
Class
A ordinary shares, $0.0001 par value; 200,000,000 shares authorized; 5,279,045 shares issued and outstanding (excluding 23,470,955
shares subject to possible redemption) at December 31, 2020 $ 177 $ 351 $ 528
Additional
paid-in capital 7,976,267 10,131,290 18,107,557
Accumulated
deficit (2,977,157 ) (10,131,638 ) (13,108,795 )
Total
Shareholders' Equity $ 5,000,006 $ 3 $ 5,000,009
December
31, 2019
As
Originally Reported Adjustments As
Restated
Statement
of Changes in Shareholders' Equity
Class
A ordinary shares, $0.0001 par value; 200,000,000 shares authorized; 4,358,467 shares issued and outstanding (excluding 24,391,533
shares subject to possible redemption) at December 31, 2019 $ 127 $ 309 $ 436
Additional
paid-in capital 4,789,456 4,989,174 9,778,630
(Accumulated
deficit) Retained earnings 209,708 (4,989,490 ) (4,779,782 )
Total
Shareholders' Equity $ 5,000,010 $ (7 ) $ 5,000,003
Year
Ended December 31, 2020
As
Originally Reported Adjustments As
Restated
Statement
of Cash Flows
Cash
Flows from Operating Activities:
Net
loss $ (3,186,865 ) $ (4,393,750 ) $ (7,580,615 )
Adjustments
to reconcile net loss to net cash used in operating activities:
Change
in fair value of warrant liabilities - 4,393,750 4,393,750
Net
cash used in operating activities (1,911,404 ) - (1,911,404 )
Non-Cash
Investing and Financing Activities:
Change
in fair value of Class A ordinary shares subject to possible redemption $ (3,186,861 ) $ (4,393,760 ) $ (7,580,621 )
For
the Period from June 13, 2019 (Inception) through December 31, 2019
As
Originally Reported Adjustments As
Restated
Statement
of Cash Flows
Cash
Flows from Operating Activities:
Net
(loss) income $ 209,708 $ (4,989,490 ) $ (4,779,782 )
Adjustments
to reconcile net (loss) income to net cash used in operating activities:
Underwriting
fees and offering costs allocated to warrant liabilities - 1,051,990 1,051,990
Change
in fair value of warrant liabilities - 3,937,500 3,937,500
Net
cash used in operating activities (228,898 ) - (228,898 )
Non-Cash
Investing and Financing Activities:
Initial
classification of Class A ordinary shares subject to possible redemption $ 274,942,190 $ (27,025,000 ) $ 247,917,190
Change
in fair value of Class A ordinary shares subject to possible redemption $ 216,268 $ (3,937,493 ) $ (3,721,2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NOTE
1B. DESCRIPTION OF ORGANIZATION AND BUSINESS OPERATIONS Alussa
Energy Acquisition Corp. is a newly organized blank check company incorporated as a Cayman Islands exempted company on June 13, 2019.
The Company was incorporated for the purpose of effecting a merger, share exchange, asset acquisition, share purchase, reorganization
or similar business combination with one or more businesses (a “Business Combination”). The Company is an early stage and
emerging growth company and, as such, the Company is subject to all of the risks associated with early stage and emerging growth companies. Although
the Company is not limited to a particular industry or sector for purposes of consummating a Business Combination, the Company intends
to focus on businesses that complement its management team’s expertise in the production, operation and development of crude oil
and natural gas wells and related infrastructure. All
activity for the period from June 13, 2019 (inception) through November 29, 2019 was related to the Company’s formation and the
initial public offering (the “Initial Public Offering”), which is described below. Since the consummation of the Initial
Public Offering through December 31, 2020, all activity has related to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s for the Company’s Initial Public Offering were declared effective on November 27, 2019. On November 29,
2019, the Company consummated the Initial Public Offering of 25,000,000 units (the “Units”), generating gross proceeds of
$250,000,000, which is described in Note 3. Each Unit consists of one of the Company’s Class A ordinary shares, par value $0.0001
per share (the “Class A Shares”) and one-half of one warrant (the “Warrants”). Each whole Warrant entitles the
holder to purchase one Class A Share. The Class A Shares sold as part of the Units in the Initial Public Offering are referred to herein
as the “public shares.” Simultaneously
with the closing of the Initial Public Offering, the Company consummated the sale of 8,000,000 warrants (the “Private Placement
Warrants”) at a price of $1.00 per Private Placement Warrant in a private placement to the Company’s sponsor, Alussa Energy
Sponsor LLC (the “Sponsor”), generating gross proceeds of $8,000,000, which is described in Note 5. Following
the closing of the Initial Public Offering on November 29, 2019, an amount of $250,000,000 ($10.00 per Unit) from the net proceeds of
the sale of the Units in the Initial Public Offering, and the sale of the Private Placement Warrants was placed in a trust account (the
“Trust Account”) and invested only in specified U.S. government treasury bills with a maturity of 185 days or less or in
money market funds meeting certain conditions under Rule 2a-7 under the Investment Company Act of 1940, as amended, which invest only
in direct U.S. government treasury obligations, until the earlier of (i) the consummation of the Business Combination and (ii) the Company’s
failure to consummate a Business Combination within the prescribed time. On
December 4, 2019, the underwriters notified the Company of their intention to fully exercise their over-allotment option on December
5, 2019. As such, on December 5, 2019 the Company consummated the sale of an additional 3,750,000 Units, at $10.00 per Unit, and the
sale of an additional 750,000 Private Placement Warrants, at $1.00 per Private Placement Warrant, generating total gross proceeds of
$38,250,000. A total of $37,500,000 of the net proceeds was deposited into the Trust Account, bringing the aggregate proceeds held in
the Trust Account to $287,500,000. Transaction
costs amounted to $16,326,240, consisting of $5,750,000 of underwriting fees, $10,062,500 of deferred underwriting fees and $513,740
of other costs. In addition, at December 31, 2020, cash of $370,958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successfully effect a Business Combination.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to the Company under certain circumstances if and to the extent any claims
by such persons reduce the amount of funds in the Trust Account below a specified threshold. The Company has not independently verified
whether the Sponsor has sufficient funds to satisfy its indemnity obligations and believes that the Sponsor’s only assets are securities
of the Company. Therefore, the Sponsor may not be able to satisfy those obligations should they arise. The remaining net proceeds (not
held in the Trust Account) may be used to pay for business, legal and accounting due diligence on prospective acquisitions and continuing
general and administrative expenses as well as any taxes. The
Company will provide the holders of the public shares (the “Public Shareholders”) with the opportunity to redeem all or a
portion of their public shares upon the completion of the Business Combination, either (i) in connection with a shareholder meeting called
to approve the Business Combination or (ii) by means of a tender offer, in either case at a per-share price, payable in cash, equal to
the aggregate amount then on deposit in the Trust Account as of two business days prior to the consummation of the Business Combination,
including interest (which interest shall be net of taxes payable) divided by the number of then outstanding public shares.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In connection with any shareholder vote required to approve any Business Combination, the Sponsor and any other shareholder of
the Company prior to the consummation of the Initial Public Offering (collectively with the Sponsor, the “Initial Shareholders”)
and the Company’s directors and officers will agree (i) to vote any of their respective Ordinary Shares (as defined below) in favor
of the initial Business Combination and (ii) not to redeem any of their Ordinary Shares in connection therewith. The
Company will proceed with a Business Combination only if it has net tangible assets of at least $5,000,001 upon consummation of the Business
Combination and, in the case of a shareholder vote, a majority of the outstanding Ordinary Shares voted are voted in favor of the Business
Combination. The amount in the Trust Account is initially anticipated to be $10.00 per public share. The per-share amount to be distributed
to shareholders who properly redeem their shares will not be reduced by the deferred underwriting commissions the Company will pay to
the underwriters. There will be no redemption rights upon the completion of a Business Combination with respect to the Company’s
warrants. The
New York Stock Exchange (the “NYSE”) rules require that the Business Combination must be with one or more target businesses
that together have an aggregate fair market value equal to at least 80% of the balance in the Trust Account (less any Deferred Commissions
(as defined below) and taxes payable on interest earned) at the time of the Company signing a definitive agreement in connection with
the Business Combination. If
the Company has not completed a Business Combination by November 29, 2021,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the rights of the Public Shareholders as shareholders (including the right
to receive further liquidation distributions, if any), subject to applicable law, and (iii) as promptly as reasonably possible following
such redemption, subject to the approval of the Company’s remaining shareholders and its Board of Directors, dissolve and liquidate,
subject in each case to the Company’s obligations under Cayman Islands law to provide for claims of creditors and the requirements
of other applicable law. In the event of a liquidation, the Public Shareholders will be entitled to receive a full pro rata interest
in the Trust Account ($10.00 per share, plus any pro rata interest earned on the Trust Account not previously released to the Company
and less up to $100,000 of interest to pay dissolution expenses). There will be no redemption rights or liquidating distributions with
respect to the Founder Shares (as defined in Note 6) or the Private Placement Warrants, which will expire worthless if the Company fails
to complete a Business Combination by November 29, 2021.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21:45:14Z</dcterms:created>
  <dcterms:modified xmlns:dcterms="http://purl.org/dc/terms/" xmlns:xsi="http://www.w3.org/2001/XMLSchema-instance" xsi:type="dcterms:W3CDTF">2021-05-05T21:45:14Z</dcterms:modified>
</cp:coreProperties>
</file>